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Fair Value of Financial Instrum"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roperty, Plant &amp; Equipment" sheetId="14" state="visible" r:id="rId14"/>
    <sheet xmlns:r="http://schemas.openxmlformats.org/officeDocument/2006/relationships" name="Intangible Assets, net" sheetId="15" state="visible" r:id="rId15"/>
    <sheet xmlns:r="http://schemas.openxmlformats.org/officeDocument/2006/relationships" name="Notes Payable and Long-Term Deb" sheetId="16" state="visible" r:id="rId16"/>
    <sheet xmlns:r="http://schemas.openxmlformats.org/officeDocument/2006/relationships" name="Accrued Liabilities" sheetId="17" state="visible" r:id="rId17"/>
    <sheet xmlns:r="http://schemas.openxmlformats.org/officeDocument/2006/relationships" name="Other Income and Expense"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Geographic Information"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Cash Cash Equivalents and Restr" sheetId="25" state="visible" r:id="rId25"/>
    <sheet xmlns:r="http://schemas.openxmlformats.org/officeDocument/2006/relationships" name="Fair Value of Financial Instr26"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Property, Plant &amp; Equipment (Ta" sheetId="29" state="visible" r:id="rId29"/>
    <sheet xmlns:r="http://schemas.openxmlformats.org/officeDocument/2006/relationships" name="Intangible Assets, net (Tables)" sheetId="30" state="visible" r:id="rId30"/>
    <sheet xmlns:r="http://schemas.openxmlformats.org/officeDocument/2006/relationships" name="Notes Payable and Long-Term D31" sheetId="31" state="visible" r:id="rId31"/>
    <sheet xmlns:r="http://schemas.openxmlformats.org/officeDocument/2006/relationships" name="Accrued Liabilities (Tables)" sheetId="32" state="visible" r:id="rId32"/>
    <sheet xmlns:r="http://schemas.openxmlformats.org/officeDocument/2006/relationships" name="Other Income and Expense (Table" sheetId="33" state="visible" r:id="rId33"/>
    <sheet xmlns:r="http://schemas.openxmlformats.org/officeDocument/2006/relationships" name="Share-Based Compensation (Table" sheetId="34" state="visible" r:id="rId34"/>
    <sheet xmlns:r="http://schemas.openxmlformats.org/officeDocument/2006/relationships" name="Geographic Information (Tables)" sheetId="35" state="visible" r:id="rId35"/>
    <sheet xmlns:r="http://schemas.openxmlformats.org/officeDocument/2006/relationships" name="Description of Business (Detail" sheetId="36" state="visible" r:id="rId36"/>
    <sheet xmlns:r="http://schemas.openxmlformats.org/officeDocument/2006/relationships" name="Significant Accounting Polici37" sheetId="37" state="visible" r:id="rId37"/>
    <sheet xmlns:r="http://schemas.openxmlformats.org/officeDocument/2006/relationships" name="Cash, Cash Equivalents and Re38" sheetId="38" state="visible" r:id="rId38"/>
    <sheet xmlns:r="http://schemas.openxmlformats.org/officeDocument/2006/relationships" name="Fair Value of Financial Instr39" sheetId="39" state="visible" r:id="rId39"/>
    <sheet xmlns:r="http://schemas.openxmlformats.org/officeDocument/2006/relationships" name="Earnings Per Share (Details)" sheetId="40" state="visible" r:id="rId40"/>
    <sheet xmlns:r="http://schemas.openxmlformats.org/officeDocument/2006/relationships" name="Earnings Per Share (Details - P" sheetId="41" state="visible" r:id="rId41"/>
    <sheet xmlns:r="http://schemas.openxmlformats.org/officeDocument/2006/relationships" name="Inventories (Details)" sheetId="42" state="visible" r:id="rId42"/>
    <sheet xmlns:r="http://schemas.openxmlformats.org/officeDocument/2006/relationships" name="Inventories - Narrative (Detail" sheetId="43" state="visible" r:id="rId43"/>
    <sheet xmlns:r="http://schemas.openxmlformats.org/officeDocument/2006/relationships" name="Property, Plant &amp; Equipment (De" sheetId="44" state="visible" r:id="rId44"/>
    <sheet xmlns:r="http://schemas.openxmlformats.org/officeDocument/2006/relationships" name="Property, Plant &amp; Equipment - (" sheetId="45" state="visible" r:id="rId45"/>
    <sheet xmlns:r="http://schemas.openxmlformats.org/officeDocument/2006/relationships" name="Intangible Assets, net (Details" sheetId="46" state="visible" r:id="rId46"/>
    <sheet xmlns:r="http://schemas.openxmlformats.org/officeDocument/2006/relationships" name="Intangible Assets, net - (Detai" sheetId="47" state="visible" r:id="rId47"/>
    <sheet xmlns:r="http://schemas.openxmlformats.org/officeDocument/2006/relationships" name="Notes Payable and Long-Term D48" sheetId="48" state="visible" r:id="rId48"/>
    <sheet xmlns:r="http://schemas.openxmlformats.org/officeDocument/2006/relationships" name="Notes Payable and Long-Term D49" sheetId="49" state="visible" r:id="rId49"/>
    <sheet xmlns:r="http://schemas.openxmlformats.org/officeDocument/2006/relationships" name="Notes Payable and Long-Term D50" sheetId="50" state="visible" r:id="rId50"/>
    <sheet xmlns:r="http://schemas.openxmlformats.org/officeDocument/2006/relationships" name="Accrued Liabilities (Details)" sheetId="51" state="visible" r:id="rId51"/>
    <sheet xmlns:r="http://schemas.openxmlformats.org/officeDocument/2006/relationships" name="Other Income and Expense (Detai" sheetId="52" state="visible" r:id="rId52"/>
    <sheet xmlns:r="http://schemas.openxmlformats.org/officeDocument/2006/relationships" name="Share-Based Compensation - Opti" sheetId="53" state="visible" r:id="rId53"/>
    <sheet xmlns:r="http://schemas.openxmlformats.org/officeDocument/2006/relationships" name="Share-Based Compensation - Rest" sheetId="54" state="visible" r:id="rId54"/>
    <sheet xmlns:r="http://schemas.openxmlformats.org/officeDocument/2006/relationships" name="Share-Based Compensation - Shar" sheetId="55" state="visible" r:id="rId55"/>
    <sheet xmlns:r="http://schemas.openxmlformats.org/officeDocument/2006/relationships" name="Share-Based Compensation - Narr" sheetId="56" state="visible" r:id="rId56"/>
    <sheet xmlns:r="http://schemas.openxmlformats.org/officeDocument/2006/relationships" name="Stockholders Equity - Narrative" sheetId="57" state="visible" r:id="rId57"/>
    <sheet xmlns:r="http://schemas.openxmlformats.org/officeDocument/2006/relationships" name="Geographic Information - Revenu" sheetId="58" state="visible" r:id="rId58"/>
    <sheet xmlns:r="http://schemas.openxmlformats.org/officeDocument/2006/relationships" name="Geographic Information - Long L" sheetId="59" state="visible" r:id="rId59"/>
    <sheet xmlns:r="http://schemas.openxmlformats.org/officeDocument/2006/relationships" name="Contingencies - Narrative (Deta" sheetId="60" state="visible" r:id="rId60"/>
    <sheet xmlns:r="http://schemas.openxmlformats.org/officeDocument/2006/relationships" name="Subsequent Events - NARRATIVE (" sheetId="61" state="visible" r:id="rId61"/>
  </sheets>
  <definedNames/>
  <calcPr calcId="124519" fullCalcOnLoad="1"/>
</workbook>
</file>

<file path=xl/sharedStrings.xml><?xml version="1.0" encoding="utf-8"?>
<sst xmlns="http://schemas.openxmlformats.org/spreadsheetml/2006/main" uniqueCount="550">
  <si>
    <t>Document and Entity Information - shares</t>
  </si>
  <si>
    <t>9 Months Ended</t>
  </si>
  <si>
    <t>Sep. 30, 2017</t>
  </si>
  <si>
    <t>Nov. 03, 2017</t>
  </si>
  <si>
    <t>Document And Entity Information</t>
  </si>
  <si>
    <t>Entity Registrant Name</t>
  </si>
  <si>
    <t>APPLIED OPTOELECTRONICS, INC.</t>
  </si>
  <si>
    <t>Entity Central Index Key</t>
  </si>
  <si>
    <t>Document Type</t>
  </si>
  <si>
    <t>10-Q</t>
  </si>
  <si>
    <t>Document Period End Date</t>
  </si>
  <si>
    <t>Sep. 30,
		2017</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3</t>
  </si>
  <si>
    <t>Document Fiscal Year Focus</t>
  </si>
  <si>
    <t>CONSOLIDATED BALANCE SHEETS - USD ($) $ in Thousands</t>
  </si>
  <si>
    <t>Dec. 31, 2016</t>
  </si>
  <si>
    <t>Current Assets</t>
  </si>
  <si>
    <t>Cash and cash equivalents</t>
  </si>
  <si>
    <t>Restricted cash</t>
  </si>
  <si>
    <t>Short-term investments</t>
  </si>
  <si>
    <t>Accounts receivable - trade, net of allowance of $31</t>
  </si>
  <si>
    <t>Inventories</t>
  </si>
  <si>
    <t>Prepaid expenses and other current assets</t>
  </si>
  <si>
    <t>Total current assets</t>
  </si>
  <si>
    <t>Cash restricted for construction in progress</t>
  </si>
  <si>
    <t>Property, plant and equipment, net of accumulated depreciation of $58,596 and $49,175 at June 30, 2017 and December 31, 2016, respectively</t>
  </si>
  <si>
    <t>Land use rights, net</t>
  </si>
  <si>
    <t>Intangible assets, net</t>
  </si>
  <si>
    <t>Deferred income tax assets</t>
  </si>
  <si>
    <t>Other assets, net</t>
  </si>
  <si>
    <t>TOTAL ASSETS</t>
  </si>
  <si>
    <t>Current liabilities</t>
  </si>
  <si>
    <t>Current portion of notes payable and long-term debt</t>
  </si>
  <si>
    <t>Accounts payable</t>
  </si>
  <si>
    <t>Bank acceptance payable</t>
  </si>
  <si>
    <t>Accrued income taxes</t>
  </si>
  <si>
    <t>Accrued liabilities</t>
  </si>
  <si>
    <t>Total current liabilities</t>
  </si>
  <si>
    <t>Notes payable and long-term debt, less current portion</t>
  </si>
  <si>
    <t>TOTAL LIABILITIES</t>
  </si>
  <si>
    <t>Stockholders' equity:</t>
  </si>
  <si>
    <t>Common Stock; 45,000 shares authorized at $0.001 par value; 19,359 and 18,400 shares issued and outstanding at September 30, 2017 and December 31, 2016, respectively</t>
  </si>
  <si>
    <t>Additional Paid in Capital</t>
  </si>
  <si>
    <t>Accumulated other comprehensive gain (loss)</t>
  </si>
  <si>
    <t>Retained earnings (accumulated deficit)</t>
  </si>
  <si>
    <t>TOTAL STOCKHOLDERS' EQUITY</t>
  </si>
  <si>
    <t>TOTAL LIABILITIES AND STOCKHOLDERS' EQUITY</t>
  </si>
  <si>
    <t>CONSOLIDATED BALANCE SHEETS (Parenthetical) - USD ($) $ in Thousands</t>
  </si>
  <si>
    <t>Jun. 30, 2017</t>
  </si>
  <si>
    <t>Statement of Financial Position [Abstract]</t>
  </si>
  <si>
    <t>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6</t>
  </si>
  <si>
    <t>Income Statement [Abstract]</t>
  </si>
  <si>
    <t>Revenue, net</t>
  </si>
  <si>
    <t>Cost of goods sold</t>
  </si>
  <si>
    <t>Gross profit</t>
  </si>
  <si>
    <t>Operating expenses</t>
  </si>
  <si>
    <t>Research and development</t>
  </si>
  <si>
    <t>Sales and marketing</t>
  </si>
  <si>
    <t>General and administrative</t>
  </si>
  <si>
    <t>Total operating expenses</t>
  </si>
  <si>
    <t>Income from operations</t>
  </si>
  <si>
    <t>Other income (expense)</t>
  </si>
  <si>
    <t>Interest income</t>
  </si>
  <si>
    <t>Interest expense</t>
  </si>
  <si>
    <t>Other income (expense), net</t>
  </si>
  <si>
    <t>Total other income (expense)</t>
  </si>
  <si>
    <t>Income(loss) before income taxes</t>
  </si>
  <si>
    <t>Income tax (expense) benefit</t>
  </si>
  <si>
    <t>Net income (loss)</t>
  </si>
  <si>
    <t>Net income (loss) per share basic</t>
  </si>
  <si>
    <t>Net income (loss) per share diluted</t>
  </si>
  <si>
    <t>Weighted average shares used to compute net income (loss) per share: basic</t>
  </si>
  <si>
    <t>Weighted average shares used to compute net income (loss)per share: Diluted</t>
  </si>
  <si>
    <t>CONSOLIDATED STATEMENTS OF COMPREHENSIVE INCOME (LOSS) - USD ($) $ in Thousands</t>
  </si>
  <si>
    <t>Statement of Comprehensive Income [Abstract]</t>
  </si>
  <si>
    <t>Gain on foreign currency translation adjustment</t>
  </si>
  <si>
    <t>Comprehensive income (loss)</t>
  </si>
  <si>
    <t>CONSOLIDATED STATEMENTS OF STOCKHOLDERS' EQUITY (DEFICIT) - 9 months ended Sep. 30, 2017 - USD ($) shares in Thousands, $ in Thousands</t>
  </si>
  <si>
    <t>Common stock</t>
  </si>
  <si>
    <t>Additional paid-in capital</t>
  </si>
  <si>
    <t>Retained earnings/(Accumulated deficit</t>
  </si>
  <si>
    <t>Total</t>
  </si>
  <si>
    <t>Beginning balance, shares at Dec. 31, 2016</t>
  </si>
  <si>
    <t>Beginning balance, value at Dec. 31, 2016</t>
  </si>
  <si>
    <t>Public offering of common stock, net, in shares</t>
  </si>
  <si>
    <t>Public offering of common stock, net, value</t>
  </si>
  <si>
    <t>Stock options exercised, net of shares withheld for employee tax, in shares</t>
  </si>
  <si>
    <t>Stock options exercised, net of shares withheld for employee tax, value</t>
  </si>
  <si>
    <t>Issuance of restricted stock, net of shares withheld for employee tax, value</t>
  </si>
  <si>
    <t>Issuance of restricted stock, net of shares withheld for employee tax, in shares</t>
  </si>
  <si>
    <t>Share based compensation</t>
  </si>
  <si>
    <t>Cumulative effect of previously unrecognized tax benefits</t>
  </si>
  <si>
    <t>Foreign currency translation adjustment</t>
  </si>
  <si>
    <t>Other</t>
  </si>
  <si>
    <t>Net income</t>
  </si>
  <si>
    <t>Ending balance, shares at Sep. 30, 2017</t>
  </si>
  <si>
    <t>Ending balance, value at Sep. 30, 2017</t>
  </si>
  <si>
    <t>CONSOLIDATED STATEMENTS OF CASH FLOWS - USD ($) $ in Thousands</t>
  </si>
  <si>
    <t>Operating activities:</t>
  </si>
  <si>
    <t>Adjustments to reconcile net income to net cash provided by operating activities:</t>
  </si>
  <si>
    <t>Lower of cost or market adjustment to inventory</t>
  </si>
  <si>
    <t>Depreciation and amortization</t>
  </si>
  <si>
    <t>Deferred income taxes, net</t>
  </si>
  <si>
    <t>Loss on disposal of assets</t>
  </si>
  <si>
    <t>Share-based compensation</t>
  </si>
  <si>
    <t>Unrealized foreign exchange loss</t>
  </si>
  <si>
    <t>Changes in operating assets and liabilities:</t>
  </si>
  <si>
    <t>Accounts receivable, trade</t>
  </si>
  <si>
    <t>Other current assets</t>
  </si>
  <si>
    <t>Net cash provided by operating activities</t>
  </si>
  <si>
    <t>Investing activities:</t>
  </si>
  <si>
    <t>Maturities of short-term investments</t>
  </si>
  <si>
    <t>Change in restricted cash for construction in progress</t>
  </si>
  <si>
    <t>Purchase of property, plant and equipment</t>
  </si>
  <si>
    <t>Proceeds from disposal of equipment</t>
  </si>
  <si>
    <t>Deposits and prepaid charges</t>
  </si>
  <si>
    <t>Purchase of intangible assets</t>
  </si>
  <si>
    <t>Net cash used in investing activities</t>
  </si>
  <si>
    <t>Financing activities:</t>
  </si>
  <si>
    <t>Proceeds from issuance notes payable and long-term debt</t>
  </si>
  <si>
    <t>Principal payments of long-term debt and notes payable</t>
  </si>
  <si>
    <t>Proceeds from line of credit borrowings</t>
  </si>
  <si>
    <t>Repayments of line of credit borrowings</t>
  </si>
  <si>
    <t>Proceeds from bank acceptance payable</t>
  </si>
  <si>
    <t>Repayments of bank acceptance payable</t>
  </si>
  <si>
    <t>Repayments of notes payable</t>
  </si>
  <si>
    <t>Exercise of stock options</t>
  </si>
  <si>
    <t>Payments of tax withholding on behalf of employees related to share-based compensation</t>
  </si>
  <si>
    <t>Proceeds from common stock offering, net</t>
  </si>
  <si>
    <t>Net cash provided by financing activities</t>
  </si>
  <si>
    <t>Effect of exchange rate changes on cash</t>
  </si>
  <si>
    <t>Net increase in cash, cash equivalents and restricted cash</t>
  </si>
  <si>
    <t>Cash and cash equivalents at beginning of period</t>
  </si>
  <si>
    <t>Cash, cash equivalents and restricted cash, at beginning of period</t>
  </si>
  <si>
    <t>Cash, cash equivalents and restricted cash, at end of period</t>
  </si>
  <si>
    <t>Cash and cash equivalents at end of period</t>
  </si>
  <si>
    <t>Cash paid for:</t>
  </si>
  <si>
    <t>Interest</t>
  </si>
  <si>
    <t>Income taxes</t>
  </si>
  <si>
    <t>Non-cash investing and financing activities:</t>
  </si>
  <si>
    <t>Net change in accounts payable related to property and equipment additions</t>
  </si>
  <si>
    <t>Description of Business</t>
  </si>
  <si>
    <t>Organization, Consolidation and Presentation of Financial Statements [Abstract]</t>
  </si>
  <si>
    <t>Note 1. Description of Business
Business Overview
Applied Optoelectronics, Inc. (“AOI” or the “Company”) was incorporated in Texas on February 28, 1997. In March 2013, the Company converted into a Delaware corporation. The Company is a leading, vertically integrated provider of fiber-optic networking products, primarily for four networking end-markets: internet data center, cable television, fiber-to-the-home and telecommunications. The Company designs and manufactures a wide range of optical communications products at varying levels of integration, from components, subassemblies and modules to complete turn-key equipment.
The Company has manufacturing and research and development facilities located in the U.S., Taiwan and China. At its corporate headquarters and manufacturing facilities in Sugar Land, Texas, the Company primarily manufactures lasers and laser components and performs research and development activities for laser component and optical module products. The Company operates in Taipei, Taiwan and Ningbo, China through its wholly-owned subsidiary Prime World International Holdings, Ltd. (“Prime World”, incorporated in the British Virgin Islands). Prime World is the parent of Global Technology, Inc. (“Global”, incorporated in the People’s Republic of China). Through Global, the Company primarily manufactures certain of our data center transceiver products, including subassemblies, as well as Cable TV Broadband (“CATV”) systems and equipment, and performs research and development activities for the CATV products. Prime World also operates a branch in Taiwan, which primarily manufactures transceivers. The Company also has a research and development center in Lawrenceville, Georgia.
Interim Financial Statements
The unaudited condensed consolidated financial statements of the Company as of September 30, 2017 and December 31, 2016 and for the three and nine months ended September 30, 2017 and September 30, 2016, have been prepared in accordance with accounting principles generally accepted in the United States of America (“GAAP”) for interim information and with the instructions on Form 10-Q and Rule 10-01 of Regulation S-X pursuant to the rules and regulations of the Securities and Exchange Commission (“SEC”). In accordance with those rules and regulations, the Company has omitted certain information and notes required by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the Company’s Annual Report on Form 10-K (“Annual Report”) for the fiscal year ended December 31, 2016. The results of operations for the three and nine months ended September 30, 2017 are not necessarily indicative of the results expected for the entire fiscal year. All significant intercompany accounts and transactions have been eliminated.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inventory reserve, product warranty costs, share-based compensation expense, estimated useful lives of property and equipment, and taxes.</t>
  </si>
  <si>
    <t>Significant Accounting Policies</t>
  </si>
  <si>
    <t>Accounting Policies [Abstract]</t>
  </si>
  <si>
    <t xml:space="preserve">Note 2. Significant Accounting Policies
There have been no changes in the Company’s significant accounting policies for the three and nine months ended September 30, 2017, as compared to the significant accounting policies described in its 2016 Annual Report, except as described below.
Recent Accounting Pronouncements
Recent Accounting Pronouncements Adopted in 2017
I n March 2016, the FASB issued Accounting Standards Update (ASU) No. 2016-09, Improvements to Employee Share-Based Payment Accounting, to simplify several aspects of accounting for share-based payment transactions, including the following areas: accounting for excess tax benefits and tax deficiencies; classifying excess tax benefits on the statement of cash flows; accounting for forfeitures; classifying awards that permit share repurchases to satisfy statutory tax withholding requirements; classifying tax payments on behalf of employees on the statement of cash flows; and, for nonpublic entities only, determining the expected term and electing the intrinsic value measurement alternative for stock option awards. The guidance is effective for public business entities in fiscal years beginning after December 15, 2016, and in the interim periods within those fiscal years. The guidance requires a mix of prospective, modified retrospective and retrospective transition. The Company adopted the provisions of ASU 2016-09 as of January 1, 2017. The impact from adoption of the provisions related to forfeiture rates was reflected in the Company's condensed consolidated financial statements on a modified retrospective basis, resulting in an adjustment of $0.01 million to retained earnings. Provisions related to windfall tax benefits have been adopted prospectively resulting in an adjustment of $1.2 million to retained earnings. Provisions related to the statement of cash flows remain unchanged from prior periods.
In November 2016, the FASB issued ASU No. 2016-18, Statement of Cash Flows: Restricted Cash, providing guidance on the presentation of restricted cash or restricted cash equivalents in the statement of cash flows. ASU 2016-18 is effective for interim and annual periods beginning after December 15, 2017, with early adoption permitted. The amendments in this ASU would be applied using a retrospective approach. The Company adopted the provisions of ASU 2016-18 as of July 1, 2017 with no material impact on the financial statements.
In August 2016, the FASB issued ASU No. 2016-15, Statement of Cash Flows (Topic 230): Classification of Certain Cash Receipts and Cash Payments. The ASU update addresses eight specific cash flow issues that currently result in diverse practices, including debt prepayment or debt extinguishment costs, contingent consideration payments made after a business combination and separately identifiable cash flows and applicability of the predominance principle. ASU 2016-15 is effective for interim and annual periods beginning after December 15, 2017, with early adoption permitted. The Company adopted the provisions of ASU 2016-15 as of July 1, 2017 with no material impact on the financial statements.
In May 2017, the FASB issued ASU No. 2017-09, Compensation – Stock Compensation (Topic 718): Scope of Modification Accounting, which clarifies when modification accounting should be applied for changes to terms or conditions of a share-based payment award. This ASU will be applied prospectively and is effective for fiscal years beginning after December 15, 2017, and interim periods within those years, with early adoption permitted. The Company adopted the provisions of ASU 2017-09 as of July 1, 2017 with no material impact on the financial statements.
Recent Accounting Pronouncements Yet to be Adopted
The FASB issued ASU No. 2016-01, Financial Instruments – Overall (Subtopic 825-10): Recognition and Measurement of Financial Assets and Financial Liabilities. The guidance is intended to improve the recognition and measurement of financial instruments. The ASU affects public and private companies, not-for-profit organizations, and employee benefit plans that hold financial assets or owe financial liabilities. The guidance is effective for public companies for fiscal years beginning after December 15, 2017, including interim periods within those fiscal years. The Company is evaluating the impact of the accounting standard on its financial statements.
In May 2014, the FASB issued ASU No. 2014-09, Revenue from Contracts with Customers (Topic 606). The amendments in ASU 2015-14 defer the effective date of ASU 2014-09 for all entities by one year. Public business entities should apply the guidance in ASU 2014-09 to annual reporting periods beginning after December 15, 2017, including interim reporting periods within that reporting period. In applying the new guidance, the Company will: 1) identify the contracts with its customers, 2) identify the performance obligations in the contracts, 3) determine the transaction price, 4) allocate the transaction price to the performance obligations of the contract, and 5) recognize revenue when (or as) the Company satisfies a performance obligation. Since this guidance was issued, the Company has undertaken an accounting assessment phase focusing on developing a scoping plan and a review plan to determine the gaps between existing revenue recognition policies and the requirements of the new revenue guidance. This accounting assessment involved developing a training and education process for the Company personnel, performing sales contract walkthroughs to identify financial obligations, reviewing existing revenue streams and mapping contract features to revenue streams. The Company is in the process of developing any necessary accounting policy changes to adopt new standards on the effective date. The Company’s assessment has determined that nearly all of the Company’s revenue is derived from sales of products to customers. Contracts governing the terms and conditions of these sales include purchase orders and various master purchase agreements or similar contracts. These contracts specify terms associated with these sales and the Company recognizes revenue when the products are delivered according to the terms specified in the contracts. The new guidance will not affect this revenue recognition practice. For this reason, the Company does not believe that the new standard will have a material effect on its financial statements. The Company is continuing its evaluation of any required disclosures and changes to its accounting policies, as well as any other potential effects on its consolidated financial position, results of operations and cash flows as a result of this new standard. The Company plans to adopt the new standards after December 15, 2017.
On February 25, 2016, the FASB released ASU No. 2016-02, Leases, to complete its project to overhaul lease accounting. The ASU codifies ASC 842, Leases, which will replace the guidance in ASC 840. The guidance will require lessees to recognize most leases on the balance sheet for capital and operating leases. The guidance is effective for public business entities in fiscal years beginning after December 15, 2018. The Company is evaluating the impact of the accounting standard on its financial statements by reviewing the standard itself, as well as reviewing literature about the new standard produced by nationally-recognized accounting firms and other third parties. </t>
  </si>
  <si>
    <t>Cash, Cash Equivalents and Restricted Cash</t>
  </si>
  <si>
    <t>Cash Cash Equivalents Restricted Cash And Restricted Cash Equivalents Abstract</t>
  </si>
  <si>
    <t>Cash and Cash Equivalents Disclosure</t>
  </si>
  <si>
    <t>Note 3. Cash, Cash Equivalents and Restricted Cash
The following table provides a reconciliation of cash, cash equivalents and restricted cash reported within the statement of financial position that sum to the total of the same such amounts in the statement of cash flows (in thousands):
September 30,
December 31,
September 30,
December 31,
2017
2016
2016
2015
Cash and cash equivalents
$
70,930
$
50,224
$
55,907
$
28,074
Restricted cash
1,072
1,732
4,285
4,719
Total cash, cash equivalents and restricted cash shown in the statement of cash flows
$
72,002
$
51,956
$
60,192
$
32,793
Restricted cash includes guarantee deposits for customs duties and compensating balances required for certain credit facilities.</t>
  </si>
  <si>
    <t>Fair Value of Financial Instruments</t>
  </si>
  <si>
    <t>Fair Value Disclosures [Abstract]</t>
  </si>
  <si>
    <t>Note 4. Fair Value of Financial Instruments
The following table presents a summary of the Company’s financial instruments measured at fair value on a recurring basis for the periods indicated (in thousands):
As of September 30, 2017
As of December 31, 2016
(Level 1)
(Level 2)
(Level 3)
Total
(Level 1)
(Level 2)
(Level 3)
Total
Assets:
Cash and cash equivalents
$
70,930
$
—
$
—
$
70,930
$
50,224
$
—
$
—
$
50,224
Restricted cash
1,072
—
—
1,072
1,740
—
—
1,740
Short term investments
36
—
—
36
44
—
—
44
Total assets
$
72,038
$
—
$
—
$
72,038
$
52,008
$
—
$
—
$
52,008
Liabilities:
Bank acceptance payable
—
—
—
—
—
307
—
307
Total liabilities
$
—
$
—
$
—
$
—
$
—
$
307
$
—
$
307
The carrying value amounts of accounts receivable, prepaid expenses and other current assets, accounts payable, accrued expenses and other current liabilities approximate fair value because of the short-term maturity of these instruments. The carrying value of the term loans approximate fair value due to the variable interest rates.</t>
  </si>
  <si>
    <t>Earnings Per Share</t>
  </si>
  <si>
    <t>Net income per share</t>
  </si>
  <si>
    <t>Note 5. Earnings Per Share
Basic net income per share has been computed using the weighted-average number of shares of common stock outstanding during the period. Diluted net income per share has been computed using the weighted-average number of shares of common stock and dilutive potential common shares from stock options and restricted stock units outstanding during the period.
The following table sets forth the computation of the basic and diluted net income per share for the periods indicated (in thousands, except per share amounts):
Three months ended September 30,
Nine months ended September 30,
2017
2016
2017
2016
Numerator:
Net income
$
19,375
$
17,736
$
68,235
$
17,009
Denominator:
Weighted average shares used to compute net income per share
Basic
19,294
17,151
18,993
17,058
Effective of dilutive options and restricted stock units
1,129
1,210
1,141
897
Diluted
20,423
18,361
20,134
17,954
Net income per share
Basic
$
1.00
$
1.03
$
3.59
$
1.00
Diluted
$
0.95
$
0.97
$
3.39
$
0.95
There were no securities that were excluded from the computation of diluted net income per share.</t>
  </si>
  <si>
    <t>Inventory Disclosure [Abstract]</t>
  </si>
  <si>
    <t>Note 6. Inventories
Inventories, net of inventory writedowns, consist of the following for the periods indicated (in thousands):
September 30, 2017
December 31, 2016
Raw materials
$
22,574
$
21,518
Work in process and sub-assemblies
30,906
24,334
Finished goods
21,072
5,965
$
74,552
$
51,817
The lower of cost or market adjustment expensed for inventory for the three months ended September 30, 2017 and 2016 was $0.7 million and $0.9 million, respectively. The lower of cost or market adjustment expensed for inventory for the nine months ended September 30, 2017 and 2016 was $1.4 million and $2.8 million, respectively.</t>
  </si>
  <si>
    <t>Property, Plant &amp; Equipment</t>
  </si>
  <si>
    <t>Property, Plant and Equipment [Abstract]</t>
  </si>
  <si>
    <t>Note 7. Property, Plant &amp; Equipment
Property, plant and equipment consisted of the following for the periods indicated (in thousands):
September 30, 2017
December 31, 2016
Land improvements
$
797
$
792
Building and improvements
73,729
69,368
Machinery and equipment
149,510
108,724
Furniture and fixtures
4,595
4,227
Computer equipment and software
7,768
6,836
Transportation equipment
706
236
237,105
190,183
Less accumulated depreciation and amortization
(63,903)
(49,175)
173,202
141,008
Construction in progress
7,178
1,989
Land
1,101
1,101
Property, plant and equipment, net
$
181,481
$
144,098
For the three months ended September 30, 2017 and 2016, depreciation expense of property, plant and equipment was $5.3 million and $3.6 million, respectively. For the nine months ended September 30, 2017 and 2016, depreciation expense of property, plant and equipment was $14.0 million and $9.6 million, respectively.
Included in depreciation expense was $3.4 million and $2.1 million recorded as cost of sales for the three months ended September 30, 2017 and 2016, respectively. Included in depreciation expense was $8.7 million and $6.0 million recorded as cost of sales for the nine months ended September 30, 2017 and 2016, respectively.</t>
  </si>
  <si>
    <t>Intangible Assets, net</t>
  </si>
  <si>
    <t>Goodwill and Intangible Assets Disclosure [Abstract]</t>
  </si>
  <si>
    <t>Note 8. Intangible Assets, net
Intangible assets consisted of the following for the periods indicated (in thousands):
September 30, 2017
Gross
Accumulated
Intangible
Amount
amortization
assets, net
Patents
$
6,425
$
(2,387)
$
4,038
Trademarks
14
(11)
3
Total intangible assets
$
6,439
$
(2,398)
$
4,041
December 31, 2016
Gross
Accumulated
Intangible
Amount
amortization
assets, net
Patents
$
5,987
$
(1,997)
$
3,990
Trademarks
14
(11)
3
Total intangible assets
$
6,001
$
(2,008)
$
3,993
For the three months ended September 30, 2017 and 2016, amortization expense for intangible assets, included in general and administrative expenses on the income statement, was each $0.1 million. For the nine months ended September 30, 2017 and 2016, amortization expense for intangible assets, included in general and administrative expenses on the income statement, were each $0.4 million.
The remaining weighted average amortization period for intangible assets is approximately 8 years.</t>
  </si>
  <si>
    <t>Notes Payable and Long-Term Debt</t>
  </si>
  <si>
    <t>Debt Disclosure [Abstract]</t>
  </si>
  <si>
    <t>Note 9. Notes Payable and Long-Term Debt
Notes payable and long-term debt consisted of the following for the periods indicated (in thousands):
September 30, 2017
December 31, 2016
Revolving line of credit with a U.S. bank up to $50,000 with interest at LIBOR plus 1.5%, maturing September 28, 2020
$
36,000
$
—
Term loan with a U.S. bank with monthly payments of principal and interest at LIBOR plus 2%
—
2,925
Term loan with a U.S. bank with monthly payments of principal and interest at LIBOR plus 2%
—
9,500
Term loan with a U.S. bank with monthly payments of principal and interest at LIBOR plus 2%
—
21,670
Notes payable to a finance company due in monthly installments with 4.5% interest, maturing May 27, 2018 and June 30, 2018
881
2,919
Notes payable to a finance company due in monthly installments with 4% interest, maturing March 31, 2019
4,128
5,812
Total
41,009
42,826
Less current portion
(3,638)
(7,865)
Non-current portion
$
37,371
$
34,961
Bank Acceptance Notes Payable
Bank acceptance notes issued to vendors with a zero percent interest rate
$
—
$
307
The current portion of long-term debt is the amount payable within one year of the balance sheet date of September 30, 2017. The one-month London Interbank Offered Rate (LIBOR) was 1.23% on September 30, 2017.
Maturities of long-term debt are as follows for the future one-year periods ending September 30, (in thousands):
2018
$
3,638
2019
1,371
2020
36,000
2021
—
2022
—
2023 and thereafter
—
Total outstanding
$
41,009
On June 14, 2016, the Company executed a Change in Terms Agreement, Notice of Final Agreement and Modification of the Construction Loan Agreement (the “Modification Agreement”) in connection with the Construction Loan Agreement with East West Bank for up to $22.0 million dollars to finance the construction of the Company’s campus expansion plan in Sugar Land, Texas, originally dated January 26, 2015 (the “Construction Loan Agreement”). Upon signing the original Construction Loan Agreement, the Company deposited $11.0 million into a restricted bank account for owner’s contribution of construction costs. The Modification Agreement had a fifteen-month draw down period with monthly interest payments commencing on February 26, 2015 and ending on July 31, 2016. Thereafter, the entire outstanding principal balance shall be converted to a sixty-six month term loan with principal and interest payments due monthly amortized over three hundred months. The first principal and interest payment commenced on August 26, 2016, and continue the same day of each month thereafter. The final principal and interest payment would have been due on January 26, 2022 and would have included all unpaid principal and all accrued and unpaid interest. The Company may pay without penalty all or a portion of the amount owed earlier than due. Under the Construction Loan Agreement, the loan bears interest at an annual rate based on the one-month LIBOR Borrowing Rate plus 2.75%, and the interest rate was adjusted to LIBOR Borrowing Rate plus 2.0% under the Modification Agreement.
On June 24, 2016, the Company entered into a First Amendment to the Credit Agreement with East West Bank and Comerica Bank (“First Amendment”), a second lien deed of trust, multiple security agreements and promissory notes evidencing two credit facilities and a term loan originally entered into on June 30, 2015. The First Amendment increased the Company’s revolving lines of credit from $25 million to $40 million, which would have matured on June 30, 2018, and retained a $10.0 million term loan which would have matured on June 30, 2020. The First Amendment also provided for an additional $10.0 million equipment term loan with a one year drawdown period commencing on April 1, 2016 and maturing five years from the closing date of the First Amendment. The interest rate on these loans was adjusted by the First Amendment from the LIBOR Borrowing Rate plus 2.75% or 3.0% to LIBOR Borrowing Rate plus 2.0%. On September 28, 2017, the Company terminated the Credit Agreement and all outstanding balances of the loans had been repaid.
The Company also had a term loan with East West Bank of $5.0 million with monthly payments of principal and interest that matured on July 31, 2019. On February 27, 2017, the Company repaid the outstanding balance of $2.8 million and terminated the loan.
On October 5, 2016, the Company executed a Change in Terms Agreement, Notice of Final Agreement and Second Modification to the Construction Loan Agreement (the “Second Modifications”) to the Construction Loan Agreement with East West Bank. The Second Modifications amended and restated in part the Company’s Promissory Note and Construction Loan Agreement, which was originally executed on January 26, 2015, and the Modification Agreement. The draw down period end date, under the Second Modifications, was amended from July 31, 2016 to September 30, 2016. And thereafter, the entire outstanding principal balance shall be converted to a sixty-four (64) month term loan, amended from a sixty-six (66) month term loan, with principal and interest payments due monthly amortized over three hundred (300) months. The first principal and interest payment was due on October 26, 2016 and would have continued on the same day of each month thereafter. The final principal and interest payment was due on January 26, 2022 and would have included all unpaid principal and all accrued and unpaid interest. Except as expressly changed by the Second Modifications, the terms of the original obligation and the Modification Agreement remained unchanged. On September 28, 2017, the Company repaid the outstanding balance of $11.2 million and terminated the loan.
On September 28, 2017, the Company entered into a Loan Agreement, a Promissory Note, an Addendum to the Promissory Note, a BB&amp;T Security Agreement, a Trademark Security Agreement, and a Patent Security Agreement (together the “Credit Facility”) with Branch Banking and Trust Company (“BB&amp;T”). The Credit Facility provides the Company with a three year, $50 million, revolving line of credit. Borrowings under the Credit Facility will be used for general corporate purposes. The Company will make monthly payments of accrued interest with the final monthly payment being for all principal and all accrued interest not yet paid.The Company’s obligations under the Credit Facility will be secured by the Company’s accounts receivable, inventory, intellectual property, all business assets with the exception of real estate and equipment. Borrowings under the Credit Facility will bear interest at a rate equal to the one-month LIBOR plus 1.50%. The Credit Facility requires the Company to maintain certain financial covenants and also contains representations and warranties, and events of default applicable to the Company that are customary for agreements of this type. As of September 30, 2017, the Company was in compliance with all covenants under the Credit Facility. As of September 30, 2017, $36.0 million was outstanding under the Credit Facility.
On May 27, 2015, the Company’s Taiwan branch entered into a Purchase and Sale Contract and a Finance Lease Agreement with Chailease Finance Co, Ltd. (“Chailease”) in connection with certain equipment, structured as a sale lease-back transaction. Pursuant to the Purchase and Sale contract, the Company’s Taiwan branch sold certain equipment to Chailease for a purchase price of 180,148,532 New Taiwan dollars, approximately $6 million, and simultaneously leased the equipment back from Chailease pursuant to the Finance Lease Agreement. The monthly lease payments range from 3,784,000 New Taiwan dollars, approximately $0.1 million, to 3,322,413 New Taiwan dollars, approximately $0.1 million, during the term of the Finance Lease Agreement, including an initial payment in an amount of 60,148,532 New Taiwan dollars, approximately $2 million. The Finance Lease Agreement has a three-year term, with monthly payments, maturing on May 27 , 2018. The title to the equipment will be transferred to the Company’s Taiwan branch upon the expiration of the Finance Lease Agreement. As of September 30, 2017, $0.9 million was outstanding under this Finance Lease Agreement.
On March 31, 2016, the Company’s Taiwan branch entered into a Purchase and Sale Contract and a Finance Lease Agreement with Chailease in connection with certain equipment, structured as a sale lease-back transaction. Pursuant to the Purchase and Sale Contract, the Company’s Taiwan branch sold certain equipment to Chailease for a purchase price of 312,927,180 New Taiwan dollars, approximately $10.1 million, and simultaneously leased the equipment back from Chailease pursuant to the Finance Lease Agreement. The Finance Lease Agreement has a three-year term with monthly lease payments range from 6,772,500 New Taiwan dollars, approximately $0.2 million, to 7,788,333 New Taiwan dollars, approximately $0.3 million, during the term of the Finance Lease Agreement, including an initial payment in an amount of 62,927,180 New Taiwan dollars, approximately $2.0 million. Based on the payments made under the Finance Lease Agreement, the annual interest rate is calculated to be 4.0%. The title to the equipment will be transferred to the Company’s Taiwan branch upon the expiration of the Finance Lease Agreement. As of September 30, 2017, $4.1 million was outstanding under this Finance Lease Agreement.
The Company’s Chinese subsidiary had credit facilities with China Construction Bank totaling $13.2 million, which could be drawn in U.S. currency, RMB currency, issuing bank acceptance notes to vendors with different interest rates or issuing standby letters of credit. The Company pledged the land use rights and buildings of its Chinese subsidiary as collateral for the credit facility. The Company’s Chinese subsidiary used $10.0 million of its credit facility to issue standby letters of credit as collateral for the Company’s Taiwan branch line of credit with China Construction Bank. On March 29, 2017, the Company repaid the outstanding balance and terminated the loan.
As of September 30, 2017 and December 31, 2016, the Company had $14.0 million and $75.8 million of unused borrowing capacity, respectively.
As of September 30, 2017, there was no restricted cash, investments or security deposit associated with the loan facilities. As of December 31, 2016, there was $1.7 million of restricted cash, investments or security deposit associated with the loan facilities.</t>
  </si>
  <si>
    <t>Accrued Liabilities</t>
  </si>
  <si>
    <t>Payables and Accruals [Abstract]</t>
  </si>
  <si>
    <t>Note 10. Accrued Liabilities
Accrued liabilities consisted of the following for the periods indicated (in thousands):
September 30, 2017
December 31, 2016
Accrued payroll
$
9,483
$
9,231
Accrued rent
1,124
959
Accrued employee benefits
2,120
1,572
Accrued state and local taxes
709
607
Advance payments
312
252
Accrued product warranty
1,004
705
Accrued commission expenses
327
205
Accrued professional fees
765
163
Accrued capital expenditures
95
—
Accrued other
862
758
$
16,801
$
14,452</t>
  </si>
  <si>
    <t>Other Income and Expense</t>
  </si>
  <si>
    <t>Note 11. Other Income and Expense
Other income and (expense) consisted of the following for the periods indicated (in thousands):
Three months ended September 30,
Nine months ended September 30,
2017
2016
2017
2016
Foreign exchange transaction loss
(442)
(69)
(1,141)
(614)
Government subsidy income
41
125
116
145
Other non-operating gain
58
14
178
26
Loss on disposal of assets
(11)
(4)
(51)
(89)
$
(354)
$
66
$
(898)
$
(532)</t>
  </si>
  <si>
    <t>Share-Based Compensation</t>
  </si>
  <si>
    <t>Disclosure of Compensation Related Costs, Share-based Payments [Abstract]</t>
  </si>
  <si>
    <t>Note 12. Share-Based Compensation
Equity Plans
The Company’s board of directors and stockholders approved the following equity plans:
·
the 1998 Share Incentive Plan
·
the 2000 Share Incentive Plan
·
the 2004 Share Incentive Plan
·
the 2006 Share Incentive Plan
·
the 2013 Equity Incentive Plan (“2013 Plan”)
The Company issued stock options, restricted stock awards (“RSAs”) and restricted stock units (“RSUs”) to employees, consultants and non-employee directors. Stock option awards generally vest over a four year period and have a maximum term of ten years. Stock options under these plans have been granted with an exercise price equal to the fair market value on the date of the grant. Nonqualified and Incentive Stock Options, RSAs and RSUs may be granted from these plans. Prior to the Company’s initial public offering in September 2013, the fair market value of the Company’s stock had been historically determined by the board of directors and from time to time with the assistance of third party valuation specialists.
Stock Options
Options have been granted to the Company’s employees under the five incentive plans and generally become exercisable as to 25% of the shares on the first anniversary date following the date of grant and 12.5% on a semi-annual basis thereafter. All options expire ten years after the date of grant.
The following is a summary of option activity (in thousands, except per share data):
Weighted
Weighted
Weighted
Average
Average
Average
Share Price
Weighted
Remaining
Aggregate
Number of
Exercise
on Date of
Average
Contractual
Intrinsic
shares
Price
Exercise
Fair Value
Life
Value
Outstanding, January 1, 2017
1,130
$
9.40
$
4.90
$
15,872
Exercised
(357)
8.35
$
61.81
4.41
19,056
Forfeited
(110)
9.10
4.89
6,125
Outstanding, September 30, 2017
663
$
10.01
$
5.17
5.89
$
36,266
Exercisable, September 30, 2017
652
$
9.94
5.89
$
35,698
Vested and expected to vest
663
$
10.01
5.89
$
36,266
As of September 30, 2017, there was approximately $0.1 million of unrecognized stock option expense, which is expected to be recognized over 0.3 years.
Restricted Stock Units/Awards
RSUs or RSAs have been granted to the Company’s employees under the 2013 Plan and generally vest over a period of four years with 25% of the shares vesting over each of the one-year periods.
The following is a summary of RSU/RSA activity (in thousands, except per share data):
Weighted
Average Share
Weighted
Aggregate
Number of
Price on Date
Average Fair
Intrinsic
shares
of Release
Value
Value
Outstanding at January 1, 2017
517
$
14.79
$
12,128
Granted
507
38.85
19,676
Released
(232)
$
66.03
19.97
15,294
Cancelled/Forfeited
(27)
22.27
1,787
Outstanding, September 30, 2017
765
$
28.89
$
49,444
Exercisable, September 30, 2017
2
$
120
Vested and expected to vest
765
$
49,444
As of September 30, 2017, there was $20.6 million of unrecognized compensation expense related to these RSUs and RSAs. This expense is expected to be recognized over 3 years.
Share-Based Compensation
Employee share-based compensation expenses recognized for the periods indicated (in thousands):
Three months ended September 30,
Nine months ended September 30,
2017
2016
2017
2016
Share-based compensation - by expense type
Cost of goods sold
$
124
$
53
$
336
$
140
Research and development
400
165
1,106
437
Sales and marketing
118
97
367
264
General and administrative
1,439
732
4,040
1,989
Total share-based compensation expense
$
2,081
$
1,047
$
5,849
$
2,830
Three months ended September 30,
Nine months ended September 30,
2017
2016
2017
2016
Share-based compensation - by award type
Employee stock options
$
263
$
374
$
810
$
1,111
Restricted stock units
1,818
673
5,039
1,719
Total share-based compensation expense
$
2,081
$
1,047
$
5,849
$
2,830</t>
  </si>
  <si>
    <t>Stockholders Equity</t>
  </si>
  <si>
    <t>Equity [Abstract]</t>
  </si>
  <si>
    <t>Stockholders' Equity</t>
  </si>
  <si>
    <t>Note 13. Stockholders’ Equity
Common Stock
The Company’s Amended and Restated Certificate of Incorporation authorizes the issuance of up to 45,000,000 shares of common stock, all of which have been designated voting common stock.
Preferred Stock
The Company’s Amended and Restated Certificate of Incorporation authorizes the issuance of up to 5,000,000 shares of preferred stock.
Public Offerings of Common Stock
On October 17, 2016, the Company filed a Registration Statement on Form S-3 with the Securities and Exchange Commission effective November 1, 2016, providing for the public offer and sale of certain securities of the Company from time to time, at its discretion, up to an aggregate amount of $250 million. In connection with such Form S-3, the Company entered into an Equity Distribution Agreement with Raymond James &amp; Associates, Inc. pursuant to which the Company may issue and sell shares of the Company’s stock having an aggregate offering price of up to $50.0 million (the “ATM Offering”) from time to time through Raymond James &amp; Associates, Inc. On November 22, 2016, the Company commenced sales of common stock through the ATM Offering. The Company completed its ATM Offering in March 2017 and sold 1.6 million shares of common stock at a weighted average price of $31.55 per share, providing proceeds of $48.8 million, net of expenses and underwriting discounts and commissions.</t>
  </si>
  <si>
    <t>Geographic Information</t>
  </si>
  <si>
    <t>Segment Reporting [Abstract]</t>
  </si>
  <si>
    <t>Note 14. Geographic Information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Three months ended September 30,
Nine months ended September 30,
2017
2016
2017
2016
Revenues:
United States
$
4,887
$
7,277
$
13,519
$
15,314
Taiwan
19,405
44,723
183,906
126,991
China
64,587
18,137
105,049
33,508
$
88,879
$
70,137
$
302,474
$
175,813
As of the period ended
September 30,
December 31,
2017
2016
Long-lived assets:
United States
$
71,023
$
66,028
Taiwan
62,697
48,728
China
52,598
34,113
$
186,318
$
148,869</t>
  </si>
  <si>
    <t>Contingencies</t>
  </si>
  <si>
    <t>Commitments and Contingencies Disclosure [Abstract]</t>
  </si>
  <si>
    <t>Note 15. Contingencies
Litigation
Overview
From time to time, the Company may be subject to legal proceedings and litigation arising in the ordinary course of business, including, but not limited to, inquiries, investigations, audits and other regulatory proceedings, such as described below. The Company records a loss provision when it believes it is both probable that a liability has been incurred and the amount can be reasonably estimated. Unless otherwise disclosed, the Company is unable to estimate the possible loss or range of loss for the legal proceeding described below.
Except for the lawsuit described below, the Company believes that there are no claims or actions pending or threatened against it, the ultimate disposition of which would have a material adverse effect on it.
Class Action and Shareholder Derivative Litigation
On August 5, 2017, a lawsuit was filed in the U.S. District Court for the Southern District of Texas against the Company and two of its officers in Mona Abouzied v. Applied Optoelectronics, Inc., Chih-Hsiang (Thompson) Lin, and Stefan J. Murry, et al. , Case No. 4:17-cv-02399. The complaint in this matter seeks class action status on behalf of the Company’s shareholders, alleging violations of Sections 10(b) and 20(a) of the Exchange Act against the Company, its chief executive officer, and its chief financial officer, arising out of its announcement on August 3, 2017 that “we see softer than expected demand for our 40G solutions with one of our large customers that will offset the sequential growth and increased demand we expect in 100G.” The complaint requests unspecified damages and other relief. The Company disputes the allegations and intends to vigorously contest the matter.</t>
  </si>
  <si>
    <t>Subsequent Events</t>
  </si>
  <si>
    <t>Subsequent Events [Abstract]</t>
  </si>
  <si>
    <t>Note 16. Subsequent Events
The Company has evaluated subsequent events through the date the financial statements were available to be issued.
On October 5, 2017, the Company’s Taiwan branch entered into an Early Termination Agreement (the “Termination Agreement”) with Chailease Finance Co., Ltd. (“Chailease”), pursuant to which the Finance Lease Agreement executed on March 31, 2016 (the “Original Agreement”) was terminated effective on October 6, 2017. Under the terms of the Termination Agreement, the Company agreed to pay Chailease 124,788,007 New Taiwan Dollars, or approximately $4.1 million, which includes all costs and expenses associated with the early termination, and Chailease agreed to transfer title to the Company of all property contemplated under the Original Agreement.</t>
  </si>
  <si>
    <t>Significant Accounting Policies (Policies)</t>
  </si>
  <si>
    <t>Business Overview</t>
  </si>
  <si>
    <t>Business Overview
Applied Optoelectronics, Inc. (“AOI” or the “Company”) was incorporated in Texas on February 28, 1997. In March 2013, the Company converted into a Delaware corporation. The Company is a leading, vertically integrated provider of fiber-optic networking products, primarily for four networking end-markets: internet data center, cable television, fiber-to-the-home and telecommunications. The Company designs and manufactures a wide range of optical communications products at varying levels of integration, from components, subassemblies and modules to complete turn-key equipment.
The Company has manufacturing and research and development facilities located in the U.S., Taiwan and China. At its corporate headquarters and manufacturing facilities in Sugar Land, Texas, the Company primarily manufactures lasers and laser components and performs research and development activities for laser component and optical module products. The Company operates in Taipei, Taiwan and Ningbo, China through its wholly-owned subsidiary Prime World International Holdings, Ltd. (“Prime World”, incorporated in the British Virgin Islands). Prime World is the parent of Global Technology, Inc. (“Global”, incorporated in the People’s Republic of China). Through Global, the Company primarily manufactures certain of our data center transceiver products, including subassemblies, as well as Cable TV Broadband (“CATV”) systems and equipment, and performs research and development activities for the CATV products. Prime World also operates a branch in Taiwan, which primarily manufactures transceivers. The Company also has a research and development center in Lawrenceville, Georgia.</t>
  </si>
  <si>
    <t>Interim Financial Statements</t>
  </si>
  <si>
    <t>Interim Financial Statements
The unaudited condensed consolidated financial statements of the Company as of September 30, 2017 and December 31, 2016 and for the three and nine months ended September 30, 2017 and September 30, 2016, have been prepared in accordance with accounting principles generally accepted in the United States of America (“GAAP”) for interim information and with the instructions on Form 10-Q and Rule 10-01 of Regulation S-X pursuant to the rules and regulations of the Securities and Exchange Commission (“SEC”). In accordance with those rules and regulations, the Company has omitted certain information and notes required by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the Company’s Annual Report on Form 10-K (“Annual Report”) for the fiscal year ended December 31, 2016. The results of operations for the three and nine months ended September 30, 2017 are not necessarily indicative of the results expected for the entire fiscal year. All significant intercompany accounts and transactions have been eliminated.</t>
  </si>
  <si>
    <t>Use of Estimates</t>
  </si>
  <si>
    <t>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inventory reserve, product warranty costs, share-based compensation expense, estimated useful lives of property and equipment, and taxes.</t>
  </si>
  <si>
    <t>Recent Accounting Pronouncements</t>
  </si>
  <si>
    <t>Note 2. Significant Accounting Policies
There have been no changes in the Company’s significant accounting policies for the three and nine months ended September 30, 2017, as compared to the significant accounting policies described in its 2016 Annual Report, except as described below.
Recent Accounting Pronouncements
Recent Accounting Pronouncements Adopted in 2017
I n March 2016, the FASB issued Accounting Standards Update (ASU) No. 2016-09, Improvements to Employee Share-Based Payment Accounting, to simplify several aspects of accounting for share-based payment transactions, including the following areas: accounting for excess tax benefits and tax deficiencies; classifying excess tax benefits on the statement of cash flows; accounting for forfeitures; classifying awards that permit share repurchases to satisfy statutory tax withholding requirements; classifying tax payments on behalf of employees on the statement of cash flows; and, for nonpublic entities only, determining the expected term and electing the intrinsic value measurement alternative for stock option awards. The guidance is effective for public business entities in fiscal years beginning after December 15, 2016, and in the interim periods within those fiscal years. The guidance requires a mix of prospective, modified retrospective and retrospective transition. The Company adopted the provisions of ASU 2016-09 as of January 1, 2017. The impact from adoption of the provisions related to forfeiture rates was reflected in the Company's condensed consolidated financial statements on a modified retrospective basis, resulting in an adjustment of $0.01 million to retained earnings. Provisions related to windfall tax benefits have been adopted prospectively resulting in an adjustment of $1.2 million to retained earnings. Provisions related to the statement of cash flows remain unchanged from prior periods.
In November 2016, the FASB issued ASU No. 2016-18, Statement of Cash Flows: Restricted Cash, providing guidance on the presentation of restricted cash or restricted cash equivalents in the statement of cash flows. ASU 2016-18 is effective for interim and annual periods beginning after December 15, 2017, with early adoption permitted. The amendments in this ASU would be applied using a retrospective approach. The Company adopted the provisions of ASU 2016-18 as of July 1, 2017 with no material impact on the financial statements.
In August 2016, the FASB issued ASU No. 2016-15, Statement of Cash Flows (Topic 230): Classification of Certain Cash Receipts and Cash Payments. The ASU update addresses eight specific cash flow issues that currently result in diverse practices, including debt prepayment or debt extinguishment costs, contingent consideration payments made after a business combination and separately identifiable cash flows and applicability of the predominance principle. ASU 2016-15 is effective for interim and annual periods beginning after December 15, 2017, with early adoption permitted. The Company adopted the provisions of ASU 2016-15 as of July 1, 2017 with no material impact on the financial statements.
In May 2017, the FASB issued ASU No. 2017-09, Compensation – Stock Compensation (Topic 718): Scope of Modification Accounting, which clarifies when modification accounting should be applied for changes to terms or conditions of a share-based payment award. This ASU will be applied prospectively and is effective for fiscal years beginning after December 15, 2017, and interim periods within those years, with early adoption permitted. The Company adopted the provisions of ASU 2017-09 as of July 1, 2017 with no material impact on the financial statements.
Recent Accounting Pronouncements Yet to be Adopted
The FASB issued ASU No. 2016-01, Financial Instruments – Overall (Subtopic 825-10): Recognition and Measurement of Financial Assets and Financial Liabilities. The guidance is intended to improve the recognition and measurement of financial instruments. The ASU affects public and private companies, not-for-profit organizations, and employee benefit plans that hold financial assets or owe financial liabilities. The guidance is effective for public companies for fiscal years beginning after December 15, 2017, including interim periods within those fiscal years. The Company is evaluating the impact of the accounting standard on its financial statements.
In May 2014, the FASB issued ASU No. 2014-09, Revenue from Contracts with Customers (Topic 606). The amendments in ASU 2015-14 defer the effective date of ASU 2014-09 for all entities by one year. Public business entities should apply the guidance in ASU 2014-09 to annual reporting periods beginning after December 15, 2017, including interim reporting periods within that reporting period. In applying the new guidance, the Company will: 1) identify the contracts with its customers, 2) identify the performance obligations in the contracts, 3) determine the transaction price, 4) allocate the transaction price to the performance obligations of the contract, and 5) recognize revenue when (or as) the Company satisfies a performance obligation. Since this guidance was issued, the Company has undertaken an accounting assessment phase focusing on developing a scoping plan and a review plan to determine the gaps between existing revenue recognition policies and the requirements of the new revenue guidance. This accounting assessment involved developing a training and education process for the Company personnel, performing sales contract walkthroughs to identify financial obligations, reviewing existing revenue streams and mapping contract features to revenue streams. The Company is in the process of developing any necessary accounting policy changes to adopt new standards on the effective date. The Company’s assessment has determined that nearly all of the Company’s revenue is derived from sales of products to customers. Contracts governing the terms and conditions of these sales include purchase orders and various master purchase agreements or similar contracts. These contracts specify terms associated with these sales and the Company recognizes revenue when the products are delivered according to the terms specified in the contracts. The new guidance will not affect this revenue recognition practice. For this reason, the Company does not believe that the new standard will have a material effect on its financial statements. The Company is continuing its evaluation of any required disclosures and changes to its accounting policies, as well as any other potential effects on its consolidated financial position, results of operations and cash flows as a result of this new standard. The Company plans to adopt the new standards after December 15, 2017.
On February 25, 2016, the FASB released ASU No. 2016-02, Leases, to complete its project to overhaul lease accounting. The ASU codifies ASC 842, Leases, which will replace the guidance in ASC 840. The guidance will require lessees to recognize most leases on the balance sheet for capital and operating leases. The guidance is effective for public business entities in fiscal years beginning after December 15, 2018. The Company is evaluating the impact of the accounting standard on its financial statements by reviewing the standard itself, as well as reviewing literature about the new standard produced by nationally-recognized accounting firms and other third parties.</t>
  </si>
  <si>
    <t>Cash Cash Equivalents and Restricted Cash (Tables)</t>
  </si>
  <si>
    <t>Schedule of Cash and Cash Equivalents [Table Text Block]</t>
  </si>
  <si>
    <t>The following table provides a reconciliation of cash, cash equivalents and restricted cash reported within the statement of financial position that sum to the total of the same such amounts in the statement of cash flows (in thousands):
September 30,
December 31,
September 30,
December 31,
2017
2016
2016
2015
Cash and cash equivalents
$
70,930
$
50,224
$
55,907
$
28,074
Restricted cash
1,072
1,732
4,285
4,719
Total cash, cash equivalents and restricted cash shown in the statement of cash flows
$
72,002
$
51,956
$
60,192
$
32,793</t>
  </si>
  <si>
    <t>Fair Value of Financial Instruments (Tables)</t>
  </si>
  <si>
    <t>Schedule of assets and liabilities at fair value</t>
  </si>
  <si>
    <t>The following table presents a summary of the Company’s financial instruments measured at fair value on a recurring basis for the periods indicated (in thousands):
As of September 30, 2017
As of December 31, 2016
(Level 1)
(Level 2)
(Level 3)
Total
(Level 1)
(Level 2)
(Level 3)
Total
Assets:
Cash and cash equivalents
$
70,930
$
—
$
—
$
70,930
$
50,224
$
—
$
—
$
50,224
Restricted cash
1,072
—
—
1,072
1,740
—
—
1,740
Short term investments
36
—
—
36
44
—
—
44
Total assets
$
72,038
$
—
$
—
$
72,038
$
52,008
$
—
$
—
$
52,008
Liabilities:
Bank acceptance payable
—
—
—
—
—
307
—
307
Total liabilities
$
—
$
—
$
—
$
—
$
—
$
307
$
—
$
307</t>
  </si>
  <si>
    <t>Earnings Per Share (Tables)</t>
  </si>
  <si>
    <t>Computation of basic and diluted net loss per share</t>
  </si>
  <si>
    <t>The following table sets forth the computation of the basic and diluted net income per share for the periods indicated (in thousands, except per share amounts):
Three months ended September 30,
Nine months ended September 30,
2017
2016
2017
2016
Numerator:
Net income
$
19,375
$
17,736
$
68,235
$
17,009
Denominator:
Weighted average shares used to compute net income per share
Basic
19,294
17,151
18,993
17,058
Effective of dilutive options and restricted stock units
1,129
1,210
1,141
897
Diluted
20,423
18,361
20,134
17,954
Net income per share
Basic
$
1.00
$
1.03
$
3.59
$
1.00
Diluted
$
0.95
$
0.97
$
3.39
$
0.95</t>
  </si>
  <si>
    <t>Schedule of potentially dilutive securities</t>
  </si>
  <si>
    <t>There were no securities that were excluded from the computation of diluted net income per share.</t>
  </si>
  <si>
    <t>Inventories (Tables)</t>
  </si>
  <si>
    <t>Schedule of inventories</t>
  </si>
  <si>
    <t>Inventories, net of inventory writedowns, consist of the following for the periods indicated (in thousands):
September 30, 2017
December 31, 2016
Raw materials
$
22,574
$
21,518
Work in process and sub-assemblies
30,906
24,334
Finished goods
21,072
5,965
$
74,552
$
51,817</t>
  </si>
  <si>
    <t>Property, Plant &amp; Equipment (Tables)</t>
  </si>
  <si>
    <t>Schedule of property, plant and equipment</t>
  </si>
  <si>
    <t>Property, plant and equipment consisted of the following for the periods indicated (in thousands):
September 30, 2017
December 31, 2016
Land improvements
$
797
$
792
Building and improvements
73,729
69,368
Machinery and equipment
149,510
108,724
Furniture and fixtures
4,595
4,227
Computer equipment and software
7,768
6,836
Transportation equipment
706
236
237,105
190,183
Less accumulated depreciation and amortization
(63,903)
(49,175)
173,202
141,008
Construction in progress
7,178
1,989
Land
1,101
1,101
Property, plant and equipment, net
$
181,481
$
144,098</t>
  </si>
  <si>
    <t>Intangible Assets, net (Tables)</t>
  </si>
  <si>
    <t>Intangible assets</t>
  </si>
  <si>
    <t>Intangible assets consisted of the following for the periods indicated (in thousands):
September 30, 2017
Gross
Accumulated
Intangible
Amount
amortization
assets, net
Patents
$
6,425
$
(2,387)
$
4,038
Trademarks
14
(11)
3
Total intangible assets
$
6,439
$
(2,398)
$
4,041
December 31, 2016
Gross
Accumulated
Intangible
Amount
amortization
assets, net
Patents
$
5,987
$
(1,997)
$
3,990
Trademarks
14
(11)
3
Total intangible assets
$
6,001
$
(2,008)
$
3,993</t>
  </si>
  <si>
    <t>Notes Payable and Long-Term Debt (Tables)</t>
  </si>
  <si>
    <t>Schedule of notes payable and long-term debt</t>
  </si>
  <si>
    <t>Notes payable and long-term debt consisted of the following for the periods indicated (in thousands):
September 30, 2017
December 31, 2016
Revolving line of credit with a U.S. bank up to $50,000 with interest at LIBOR plus 1.5%, maturing September 28, 2020
$
36,000
$
—
Term loan with a U.S. bank with monthly payments of principal and interest at LIBOR plus 2%
—
2,925
Term loan with a U.S. bank with monthly payments of principal and interest at LIBOR plus 2%
—
9,500
Term loan with a U.S. bank with monthly payments of principal and interest at LIBOR plus 2%
—
21,670
Notes payable to a finance company due in monthly installments with 4.5% interest, maturing May 27, 2018 and June 30, 2018
881
2,919
Notes payable to a finance company due in monthly installments with 4% interest, maturing March 31, 2019
4,128
5,812
Total
41,009
42,826
Less current portion
(3,638)
(7,865)
Non-current portion
$
37,371
$
34,961
Bank Acceptance Notes Payable
Bank acceptance notes issued to vendors with a zero percent interest rate
$
—
$
307</t>
  </si>
  <si>
    <t>Maturities of notes payable and long-term debt</t>
  </si>
  <si>
    <t>Maturities of long-term debt are as follows for the future one-year periods ending September 30, (in thousands):
2018
$
3,638
2019
1,371
2020
36,000
2021
—
2022
—
2023 and thereafter
—
Total outstanding
$
41,009</t>
  </si>
  <si>
    <t>Accrued Liabilities (Tables)</t>
  </si>
  <si>
    <t>Schedule of accrued liabilities</t>
  </si>
  <si>
    <t>Accrued liabilities consisted of the following for the periods indicated (in thousands):
September 30, 2017
December 31, 2016
Accrued payroll
$
9,483
$
9,231
Accrued rent
1,124
959
Accrued employee benefits
2,120
1,572
Accrued state and local taxes
709
607
Advance payments
312
252
Accrued product warranty
1,004
705
Accrued commission expenses
327
205
Accrued professional fees
765
163
Accrued capital expenditures
95
—
Accrued other
862
758
$
16,801
$
14,452</t>
  </si>
  <si>
    <t>Other Income and Expense (Tables)</t>
  </si>
  <si>
    <t>Schedule of other income and expense</t>
  </si>
  <si>
    <t>Other income and (expense) consisted of the following for the periods indicated (in thousands):
Three months ended September 30,
Nine months ended September 30,
2017
2016
2017
2016
Foreign exchange transaction loss
(442)
(69)
(1,141)
(614)
Government subsidy income
41
125
116
145
Other non-operating gain
58
14
178
26
Loss on disposal of assets
(11)
(4)
(51)
(89)
$
(354)
$
66
$
(898)
$
(532)</t>
  </si>
  <si>
    <t>Share-Based Compensation (Tables)</t>
  </si>
  <si>
    <t>Summary of option activity</t>
  </si>
  <si>
    <t>The following is a summary of option activity (in thousands, except per share data):
Weighted
Weighted
Weighted
Average
Average
Average
Share Price
Weighted
Remaining
Aggregate
Number of
Exercise
on Date of
Average
Contractual
Intrinsic
shares
Price
Exercise
Fair Value
Life
Value
Outstanding, January 1, 2017
1,130
$
9.40
$
4.90
$
15,872
Exercised
(357)
8.35
$
61.81
4.41
19,056
Forfeited
(110)
9.10
4.89
6,125
Outstanding, September 30, 2017
663
$
10.01
$
5.17
5.89
$
36,266
Exercisable, September 30, 2017
652
$
9.94
5.89
$
35,698
Vested and expected to vest
663
$
10.01
5.89
$
36,266</t>
  </si>
  <si>
    <t>Summary of RSU/RSA activity</t>
  </si>
  <si>
    <t>RSUs or RSAs have been granted to the Company’s employees under the 2013 Plan and generally vest over a period of four years with 25% of the shares vesting over each of the one-year periods.
The following is a summary of RSU/RSA activity (in thousands, except per share data):
Weighted
Average Share
Weighted
Aggregate
Number of
Price on Date
Average Fair
Intrinsic
shares
of Release
Value
Value
Outstanding at January 1, 2017
517
$
14.79
$
12,128
Granted
507
38.85
19,676
Released
(232)
$
66.03
19.97
15,294
Cancelled/Forfeited
(27)
22.27
1,787
Outstanding, September 30, 2017
765
$
28.89
$
49,444
Exercisable, September 30, 2017
2
$
120
Vested and expected to vest
765
$
49,444</t>
  </si>
  <si>
    <t>Schedule of employee stock-based compensation expenses</t>
  </si>
  <si>
    <t>Employee share-based compensation expenses recognized for the periods indicated (in thousands):
Three months ended September 30,
Nine months ended September 30,
2017
2016
2017
2016
Share-based compensation - by expense type
Cost of goods sold
$
124
$
53
$
336
$
140
Research and development
400
165
1,106
437
Sales and marketing
118
97
367
264
General and administrative
1,439
732
4,040
1,989
Total share-based compensation expense
$
2,081
$
1,047
$
5,849
$
2,830
Three months ended September 30,
Nine months ended September 30,
2017
2016
2017
2016
Share-based compensation - by award type
Employee stock options
$
263
$
374
$
810
$
1,111
Restricted stock units
1,818
673
5,039
1,719
Total share-based compensation expense
$
2,081
$
1,047
$
5,849
$
2,830</t>
  </si>
  <si>
    <t>Geographic Information (Tables)</t>
  </si>
  <si>
    <t>Revenue information by geographic region</t>
  </si>
  <si>
    <t>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Three months ended September 30,
Nine months ended September 30,
2017
2016
2017
2016
Revenues:
United States
$
4,887
$
7,277
$
13,519
$
15,314
Taiwan
19,405
44,723
183,906
126,991
China
64,587
18,137
105,049
33,508
$
88,879
$
70,137
$
302,474
$
175,813</t>
  </si>
  <si>
    <t>Long-lived assets by geographic region</t>
  </si>
  <si>
    <t>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As of the period ended
September 30,
December 31,
2017
2016
Long-lived assets:
United States
$
71,023
$
66,028
Taiwan
62,697
48,728
China
52,598
34,113
$
186,318
$
148,869</t>
  </si>
  <si>
    <t>Description of Business (Details)</t>
  </si>
  <si>
    <t>Sep. 30, 2017item</t>
  </si>
  <si>
    <t>Number of networking end markets</t>
  </si>
  <si>
    <t>Significant Accounting Policies (Details) $ in Thousands</t>
  </si>
  <si>
    <t>Sep. 30, 2017USD ($)</t>
  </si>
  <si>
    <t>Windfall tax benefits</t>
  </si>
  <si>
    <t>Accounting Standards Update 2016-09</t>
  </si>
  <si>
    <t>Retained earnings</t>
  </si>
  <si>
    <t>Cash, Cash Equivalents and Restricted Cash (Details) - USD ($) $ in Thousands</t>
  </si>
  <si>
    <t>Dec. 31, 2015</t>
  </si>
  <si>
    <t>Total cash, cash equivalents and restricted cash shown in the statement of cash flows</t>
  </si>
  <si>
    <t>Fair Value of Financial Instruments (Details) - USD ($) $ in Thousands</t>
  </si>
  <si>
    <t>Assets:</t>
  </si>
  <si>
    <t>Short term investments</t>
  </si>
  <si>
    <t>Total assets</t>
  </si>
  <si>
    <t>Liabilities:</t>
  </si>
  <si>
    <t>Total liabilities</t>
  </si>
  <si>
    <t>Earnings Per Share (Details) - USD ($) $ / shares in Units, $ in Thousands</t>
  </si>
  <si>
    <t>Numerator:</t>
  </si>
  <si>
    <t>Weighted average shares used to compute net income per share</t>
  </si>
  <si>
    <t>Basic</t>
  </si>
  <si>
    <t>Effective of dilutive options and restricted stock units</t>
  </si>
  <si>
    <t>Diluted</t>
  </si>
  <si>
    <t>Net income (loss) per share</t>
  </si>
  <si>
    <t>Earnings Per Share (Details - Potentially Dilutive Shares) - shares</t>
  </si>
  <si>
    <t>Potentially dilutive securities excluded from EPS</t>
  </si>
  <si>
    <t>Inventories (Details) - USD ($) $ in Thousands</t>
  </si>
  <si>
    <t>Raw materials</t>
  </si>
  <si>
    <t>Work in process and sub-assemblies</t>
  </si>
  <si>
    <t>Finished goods</t>
  </si>
  <si>
    <t>Inventories - Narrative (Details) - USD ($) $ in Millions</t>
  </si>
  <si>
    <t>Lower of cost or market adjustment for inventory</t>
  </si>
  <si>
    <t>Property, Plant &amp; Equipment (Details) - USD ($) $ in Thousands</t>
  </si>
  <si>
    <t>Property, plant and equipment, gross</t>
  </si>
  <si>
    <t>Less accumulated depreciation and amortization</t>
  </si>
  <si>
    <t>Property, plant and equipment after accumulated depreciation and amortization, excluding construction in progress and land</t>
  </si>
  <si>
    <t>Construction in progress</t>
  </si>
  <si>
    <t>Land</t>
  </si>
  <si>
    <t>Property, plant and equipment, net</t>
  </si>
  <si>
    <t>Land improvements</t>
  </si>
  <si>
    <t>Building and improvements</t>
  </si>
  <si>
    <t>Machinery and equipment</t>
  </si>
  <si>
    <t>Furniture and fixtures</t>
  </si>
  <si>
    <t>Computer equipment and software</t>
  </si>
  <si>
    <t>Transportation equipment</t>
  </si>
  <si>
    <t>Property, Plant &amp; Equipment - (Details Narrative) - USD ($) $ in Millions</t>
  </si>
  <si>
    <t>Jun. 30, 2016</t>
  </si>
  <si>
    <t>Depreciation expense</t>
  </si>
  <si>
    <t>Cost of Sales, depreciation</t>
  </si>
  <si>
    <t>Intangible Assets, net (Details) - USD ($) $ in Thousands</t>
  </si>
  <si>
    <t>Gross Amount</t>
  </si>
  <si>
    <t>Accumulated amortization</t>
  </si>
  <si>
    <t>Patents</t>
  </si>
  <si>
    <t>Trademarks</t>
  </si>
  <si>
    <t>Intangible Assets, net - (Details Narrative) - USD ($) $ in Millions</t>
  </si>
  <si>
    <t>Amortization expense for intangible assets</t>
  </si>
  <si>
    <t>License</t>
  </si>
  <si>
    <t>Weighted average amortization period</t>
  </si>
  <si>
    <t>8 years</t>
  </si>
  <si>
    <t>Notes Payable and Long-Term Debt (Details) - USD ($) $ in Thousands</t>
  </si>
  <si>
    <t>Notes payable and long-term debt</t>
  </si>
  <si>
    <t>Long term portion of notes payable and long-term debt</t>
  </si>
  <si>
    <t>Bank acceptance notes</t>
  </si>
  <si>
    <t>One Month LIBOR Rate [Member]</t>
  </si>
  <si>
    <t>Interest rate description</t>
  </si>
  <si>
    <t>LIBOR Borrowing Rate plus 1.23%</t>
  </si>
  <si>
    <t>Basis spread on variable rate</t>
  </si>
  <si>
    <t>1.23%</t>
  </si>
  <si>
    <t>Term loan 1</t>
  </si>
  <si>
    <t>Term loan 1 | London Interbank Offered Rate (LIBOR) [Member]</t>
  </si>
  <si>
    <t>2.00%</t>
  </si>
  <si>
    <t>Term loan 2</t>
  </si>
  <si>
    <t>Term loan 2 | London Interbank Offered Rate (LIBOR) [Member]</t>
  </si>
  <si>
    <t>Term loan 3</t>
  </si>
  <si>
    <t>Term loan 3 | London Interbank Offered Rate (LIBOR) [Member]</t>
  </si>
  <si>
    <t>Note payable 1</t>
  </si>
  <si>
    <t>Debt maturity date</t>
  </si>
  <si>
    <t>Jun. 30,
		2018</t>
  </si>
  <si>
    <t>Stated interest rate</t>
  </si>
  <si>
    <t>4.50%</t>
  </si>
  <si>
    <t>Note payable 2</t>
  </si>
  <si>
    <t>Mar. 31,
		2019</t>
  </si>
  <si>
    <t>4.00%</t>
  </si>
  <si>
    <t>Bank Acceptance Notes Payable</t>
  </si>
  <si>
    <t>0.00%</t>
  </si>
  <si>
    <t>Revolving Line of Credit | Revolving Line of Credit 1</t>
  </si>
  <si>
    <t>Sep. 28,
		2020</t>
  </si>
  <si>
    <t>Revolving line of credit maximum borrowing capacity</t>
  </si>
  <si>
    <t>Revolving Line of Credit | Revolving Line of Credit 1 | London Interbank Offered Rate (LIBOR) [Member]</t>
  </si>
  <si>
    <t>1.50%</t>
  </si>
  <si>
    <t>Notes Payable and Long-Term Debt - Debt Maturities (Details) $ in Thousands</t>
  </si>
  <si>
    <t>Total outstanding</t>
  </si>
  <si>
    <t>Notes Payable and Long-Term Debt - Term Debt - Narrative2 (Details) $ in Thousands</t>
  </si>
  <si>
    <t>Sep. 28, 2017USD ($)</t>
  </si>
  <si>
    <t>Feb. 27, 2017USD ($)</t>
  </si>
  <si>
    <t>Oct. 01, 2016</t>
  </si>
  <si>
    <t>Sep. 27, 2016</t>
  </si>
  <si>
    <t>Sep. 25, 2016</t>
  </si>
  <si>
    <t>Sep. 24, 2016</t>
  </si>
  <si>
    <t>Jun. 25, 2016USD ($)</t>
  </si>
  <si>
    <t>Jun. 24, 2016USD ($)loanfacility</t>
  </si>
  <si>
    <t>May 27, 2015TWD</t>
  </si>
  <si>
    <t>May 27, 2015USD ($)</t>
  </si>
  <si>
    <t>Mar. 31, 2016TWD</t>
  </si>
  <si>
    <t>Mar. 31, 2016USD ($)</t>
  </si>
  <si>
    <t>Sep. 30, 2016USD ($)</t>
  </si>
  <si>
    <t>Dec. 31, 2016USD ($)</t>
  </si>
  <si>
    <t>Repayments of Lines of Credit</t>
  </si>
  <si>
    <t>Restricted Cash and Cash Equivalents, Current</t>
  </si>
  <si>
    <t>Bank acceptance notes outstanding</t>
  </si>
  <si>
    <t>Unused borrowing capacity</t>
  </si>
  <si>
    <t>Restricted cash, investments or security deposit associated with loan facilities</t>
  </si>
  <si>
    <t>Letter of Credit [Member]</t>
  </si>
  <si>
    <t>First Amendment [Member]</t>
  </si>
  <si>
    <t>Number of credit facilities | loanfacility</t>
  </si>
  <si>
    <t>East West Bank and Comerica Bank [Member] | Construction Loan 1</t>
  </si>
  <si>
    <t>Term of revolving credit facility</t>
  </si>
  <si>
    <t>64 months</t>
  </si>
  <si>
    <t>East West Bank and Comerica Bank [Member] | Modification Agreement [Member]</t>
  </si>
  <si>
    <t>Draw down period</t>
  </si>
  <si>
    <t>15 months</t>
  </si>
  <si>
    <t>66 months</t>
  </si>
  <si>
    <t>Amortization Period</t>
  </si>
  <si>
    <t>300 months</t>
  </si>
  <si>
    <t>East West Bank and Comerica Bank [Member] | Second Modification [Member]</t>
  </si>
  <si>
    <t>East West Bank and Comerica Bank [Member] | London Interbank Offered Rate (LIBOR) [Member] | Modification Agreement [Member]</t>
  </si>
  <si>
    <t>LIBOR Borrowing Rate plus 2.0%</t>
  </si>
  <si>
    <t>East West Bank and Comerica Bank [Member] | One Month LIBOR Rate [Member] | Modification Agreement [Member]</t>
  </si>
  <si>
    <t>one-month LIBOR Borrowing Rate plus 2.75%</t>
  </si>
  <si>
    <t>2.75%</t>
  </si>
  <si>
    <t>East West Bank and Comerica Bank [Member] | First Amendment [Member] | London Interbank Offered Rate (LIBOR) [Member]</t>
  </si>
  <si>
    <t>Interest rate on line of credit description</t>
  </si>
  <si>
    <t>LIBOR Borrowing Rate plus 2.75%</t>
  </si>
  <si>
    <t>East West Bank [Member] | Modification Agreement [Member]</t>
  </si>
  <si>
    <t>China Construction Bank</t>
  </si>
  <si>
    <t>Chailease Finance Co. Ltd. [Member] | Finance Lease 1 [Member]</t>
  </si>
  <si>
    <t>Note payable</t>
  </si>
  <si>
    <t>Lease purchase price</t>
  </si>
  <si>
    <t>Initial payment amount</t>
  </si>
  <si>
    <t>Financial lease term</t>
  </si>
  <si>
    <t>3 years</t>
  </si>
  <si>
    <t>Chailease Finance Co. Ltd. [Member] | Finance Lease 1 [Member] | Minimum</t>
  </si>
  <si>
    <t>Lease payment range price</t>
  </si>
  <si>
    <t>Chailease Finance Co. Ltd. [Member] | Finance Lease 1 [Member] | Maximum</t>
  </si>
  <si>
    <t>Chailease Finance Co. Ltd. [Member] | Finance Lease 2 [Member]</t>
  </si>
  <si>
    <t>Financial lease Interest rate</t>
  </si>
  <si>
    <t>Chailease Finance Co. Ltd. [Member] | Finance Lease 2 [Member] | Minimum</t>
  </si>
  <si>
    <t>Initial payment amount | TWD</t>
  </si>
  <si>
    <t>Chailease Finance Co. Ltd. [Member] | Finance Lease 2 [Member] | Maximum</t>
  </si>
  <si>
    <t>Branch Banking and Trust Company [Member] | First Credit Facility [Member]</t>
  </si>
  <si>
    <t>Term of loan</t>
  </si>
  <si>
    <t>Branch Banking and Trust Company [Member] | First Credit Facility [Member] | One Month LIBOR Rate [Member]</t>
  </si>
  <si>
    <t>Revolving Line of Credit | East West Bank and Comerica Bank [Member] | First Amendment [Member]</t>
  </si>
  <si>
    <t>Revolving line of credit, maturity date</t>
  </si>
  <si>
    <t>1 year</t>
  </si>
  <si>
    <t>5 years</t>
  </si>
  <si>
    <t>Revolving Line of Credit | East West Bank and Comerica Bank [Member] | First Amendment [Member] | London Interbank Offered Rate (LIBOR) [Member]</t>
  </si>
  <si>
    <t>Revolving Line of Credit | East West Bank and Comerica Bank [Member] | First Amendment [Member] | London Interbank Offered Rate (LIBOR) [Member] | Minimum</t>
  </si>
  <si>
    <t>Revolving Line of Credit | East West Bank and Comerica Bank [Member] | First Amendment [Member] | London Interbank Offered Rate (LIBOR) [Member] | Maximum</t>
  </si>
  <si>
    <t>3.00%</t>
  </si>
  <si>
    <t>Term Loan [Member] | East West Bank and Comerica Bank [Member] | First Amendment [Member]</t>
  </si>
  <si>
    <t>Jun. 30,
		2020</t>
  </si>
  <si>
    <t>Term Loan [Member] | East West Bank [Member]</t>
  </si>
  <si>
    <t>Jul. 31,
		2019</t>
  </si>
  <si>
    <t>Equipment Term Loan [Member] | East West Bank and Comerica Bank [Member] | First Amendment [Member]</t>
  </si>
  <si>
    <t>Accrued Liabilities (Details) - USD ($) $ in Thousands</t>
  </si>
  <si>
    <t>Accrued payroll</t>
  </si>
  <si>
    <t>Accrued rent</t>
  </si>
  <si>
    <t>Accrued employee benefits</t>
  </si>
  <si>
    <t>Accrued state and local taxes</t>
  </si>
  <si>
    <t>Advance payments</t>
  </si>
  <si>
    <t>Accrued product warranty</t>
  </si>
  <si>
    <t>Accrued commission expenses</t>
  </si>
  <si>
    <t>Accrued professional fees</t>
  </si>
  <si>
    <t>Accrued capital expenditures</t>
  </si>
  <si>
    <t>Accrued other</t>
  </si>
  <si>
    <t>Total accrued liabilities</t>
  </si>
  <si>
    <t>Other Income and Expense (Details) - USD ($) $ in Thousands</t>
  </si>
  <si>
    <t>Foreign exchange transaction loss</t>
  </si>
  <si>
    <t>Government subsidy income</t>
  </si>
  <si>
    <t>Other non-operating gain</t>
  </si>
  <si>
    <t>Gain (loss) on disposal of assets</t>
  </si>
  <si>
    <t>Other income and expense, net</t>
  </si>
  <si>
    <t>Share-Based Compensation - Option Activity (Details) - Employee Stock Option $ / shares in Units, shares in Thousands, $ in Thousands</t>
  </si>
  <si>
    <t>Sep. 30, 2017USD ($)$ / sharesshares</t>
  </si>
  <si>
    <t>Number of Shares</t>
  </si>
  <si>
    <t>Outstanding, beginning balance | shares</t>
  </si>
  <si>
    <t>Exercised | shares</t>
  </si>
  <si>
    <t>Forfeited | shares</t>
  </si>
  <si>
    <t>Outstanding, ending balance | shares</t>
  </si>
  <si>
    <t>Exercisable, ending balance | shares</t>
  </si>
  <si>
    <t>Vested and expected to vest | shares</t>
  </si>
  <si>
    <t>Weighted Average Exercise Price</t>
  </si>
  <si>
    <t>Outstanding, beginning balance</t>
  </si>
  <si>
    <t>Exercised</t>
  </si>
  <si>
    <t>Forfeited</t>
  </si>
  <si>
    <t>Outstanding, ending balance</t>
  </si>
  <si>
    <t>Exercisable, ending balance</t>
  </si>
  <si>
    <t>Vested and expected to vest</t>
  </si>
  <si>
    <t>Weighted Average Share Price on Date of Exercise</t>
  </si>
  <si>
    <t>Weighted Average Fair Value [Abstract]</t>
  </si>
  <si>
    <t>Weighted Average Remaining Contractual Life</t>
  </si>
  <si>
    <t>5 years 10 months 21 days</t>
  </si>
  <si>
    <t>Aggregate Intrinsic Value</t>
  </si>
  <si>
    <t>Aggregate intrinsic value, beginning balance | $</t>
  </si>
  <si>
    <t>Exercised | $</t>
  </si>
  <si>
    <t>Forfeited | $</t>
  </si>
  <si>
    <t>Aggregate intrinsic value, ending balance | $</t>
  </si>
  <si>
    <t>Exercisable, ending balance | $</t>
  </si>
  <si>
    <t>Vested and expected to vest | $</t>
  </si>
  <si>
    <t>Share-Based Compensation - Restricted Stock Units (Details) - Restricted stock units $ / shares in Units, shares in Thousands, $ in Thousands</t>
  </si>
  <si>
    <t>Number of shares</t>
  </si>
  <si>
    <t>Granted | shares</t>
  </si>
  <si>
    <t>Released | shares</t>
  </si>
  <si>
    <t>Cancelled/Forfeited | shares</t>
  </si>
  <si>
    <t>Weighted Average Share Price on Date of Release | $ / shares</t>
  </si>
  <si>
    <t>Weighted Average Fair Value</t>
  </si>
  <si>
    <t>Outstanding, beginning balance | $ / shares</t>
  </si>
  <si>
    <t>Granted | $ / shares</t>
  </si>
  <si>
    <t>Released | $ / shares</t>
  </si>
  <si>
    <t>Cancelled/Forfeited | $ / shares</t>
  </si>
  <si>
    <t>Outstanding, ending balance | $ / shares</t>
  </si>
  <si>
    <t>Aggregate Intrinsic Value [Abstract]</t>
  </si>
  <si>
    <t>Aggregate intrinsic value, outstanding | $</t>
  </si>
  <si>
    <t>Granted | $</t>
  </si>
  <si>
    <t>Released | $</t>
  </si>
  <si>
    <t>Cancelled/Forfeited | $</t>
  </si>
  <si>
    <t>2013 Plan</t>
  </si>
  <si>
    <t>Vesting period</t>
  </si>
  <si>
    <t>4 years</t>
  </si>
  <si>
    <t>Maximum term</t>
  </si>
  <si>
    <t>10 years</t>
  </si>
  <si>
    <t>Share-Based Compensation - Share Based Compensation Expense (Details) - USD ($) $ in Thousands</t>
  </si>
  <si>
    <t>Total share-based compensation expense</t>
  </si>
  <si>
    <t>Employee Stock Option</t>
  </si>
  <si>
    <t>Restricted stock units</t>
  </si>
  <si>
    <t>Cost of sales [Member]</t>
  </si>
  <si>
    <t>Research and development [Member]</t>
  </si>
  <si>
    <t>Sales and marketing [Member]</t>
  </si>
  <si>
    <t>General and administrative [Member]</t>
  </si>
  <si>
    <t>Share-Based Compensation - Narrative (Details) $ in Millions</t>
  </si>
  <si>
    <t>Sep. 30, 2017USD ($)plan</t>
  </si>
  <si>
    <t>Number of incentive plans | plan</t>
  </si>
  <si>
    <t>Options expiration period</t>
  </si>
  <si>
    <t>Compensation cost on unvested options not yet recognized</t>
  </si>
  <si>
    <t>Compensation cost unrecognized weighted average period</t>
  </si>
  <si>
    <t>3 months 18 days</t>
  </si>
  <si>
    <t>Employee Stock Option | Share-based Compensation Award, Tranche One</t>
  </si>
  <si>
    <t>Vesting rights (as a percent)</t>
  </si>
  <si>
    <t>25.00%</t>
  </si>
  <si>
    <t>Employee Stock Option | Share-based Compensation Award, Tranche Two</t>
  </si>
  <si>
    <t>12.50%</t>
  </si>
  <si>
    <t>2013 Plan | Restricted stock units | Share-based Compensation Award, Tranche One</t>
  </si>
  <si>
    <t>Stockholders Equity - Narrative (Details) - USD ($) $ / shares in Units, $ in Thousands</t>
  </si>
  <si>
    <t>Oct. 17, 2016</t>
  </si>
  <si>
    <t>Mar. 31, 2017</t>
  </si>
  <si>
    <t>Issuance of common stock, net value</t>
  </si>
  <si>
    <t>Proceeds from common share</t>
  </si>
  <si>
    <t>ATM Offering [Member]</t>
  </si>
  <si>
    <t>Weighted average price per share</t>
  </si>
  <si>
    <t>Common stock, shares</t>
  </si>
  <si>
    <t>Share price</t>
  </si>
  <si>
    <t>Raymond James &amp; Associates [Member] | ATM Offering [Member]</t>
  </si>
  <si>
    <t>Geographic Information - Revenues (Details) $ in Thousands</t>
  </si>
  <si>
    <t>Sep. 30, 2017USD ($)item</t>
  </si>
  <si>
    <t>Number of Reportable segment | item</t>
  </si>
  <si>
    <t>Revenues</t>
  </si>
  <si>
    <t>UNITED STATES</t>
  </si>
  <si>
    <t>TAIWAN, PROVINCE OF CHINA</t>
  </si>
  <si>
    <t>CHINA</t>
  </si>
  <si>
    <t>Geographic Information - Long Lived Assets (Details) - USD ($) $ in Thousands</t>
  </si>
  <si>
    <t>Long-lived assets</t>
  </si>
  <si>
    <t>Contingencies - Narrative (Details)</t>
  </si>
  <si>
    <t>Aug. 05, 2017itemcustomer</t>
  </si>
  <si>
    <t>Number of officers | item</t>
  </si>
  <si>
    <t>Number of customers | customer</t>
  </si>
  <si>
    <t>Subsequent Events - NARRATIVE (Details) $ in Thousands, shares in Millions</t>
  </si>
  <si>
    <t>Oct. 05, 2017TWD</t>
  </si>
  <si>
    <t>Oct. 05, 2017USD ($)</t>
  </si>
  <si>
    <t>Oct. 17, 2016shares</t>
  </si>
  <si>
    <t>Mar. 31, 2017USD ($)shares</t>
  </si>
  <si>
    <t>Repayments of debt</t>
  </si>
  <si>
    <t>Repayments of outstanding balance</t>
  </si>
  <si>
    <t>Common stock, value</t>
  </si>
  <si>
    <t>Common stock, shares | shares</t>
  </si>
  <si>
    <t>Termination Agreement [Member] | Subsequent Event [Member] | Chailease Finance Co. Ltd. [Member]</t>
  </si>
  <si>
    <t>Termination agreement paym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_(&quot;TWD &quot;#,##0_);_(&quot;TWD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81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382186</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79</v>
      </c>
    </row>
    <row r="4" spans="1:2">
      <c r="A4" s="4" t="s">
        <v>31</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8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930</v>
      </c>
      <c r="C3" s="7" t="n">
        <v>50224</v>
      </c>
    </row>
    <row r="4" spans="1:3">
      <c r="A4" s="4" t="s">
        <v>28</v>
      </c>
      <c r="B4" s="5" t="n">
        <v>1072</v>
      </c>
      <c r="C4" s="5" t="n">
        <v>1732</v>
      </c>
    </row>
    <row r="5" spans="1:3">
      <c r="A5" s="4" t="s">
        <v>29</v>
      </c>
      <c r="B5" s="5" t="n">
        <v>36</v>
      </c>
      <c r="C5" s="5" t="n">
        <v>44</v>
      </c>
    </row>
    <row r="6" spans="1:3">
      <c r="A6" s="4" t="s">
        <v>30</v>
      </c>
      <c r="B6" s="5" t="n">
        <v>73029</v>
      </c>
      <c r="C6" s="5" t="n">
        <v>49766</v>
      </c>
    </row>
    <row r="7" spans="1:3">
      <c r="A7" s="4" t="s">
        <v>31</v>
      </c>
      <c r="B7" s="5" t="n">
        <v>74552</v>
      </c>
      <c r="C7" s="5" t="n">
        <v>51817</v>
      </c>
    </row>
    <row r="8" spans="1:3">
      <c r="A8" s="4" t="s">
        <v>32</v>
      </c>
      <c r="B8" s="5" t="n">
        <v>10448</v>
      </c>
      <c r="C8" s="5" t="n">
        <v>3969</v>
      </c>
    </row>
    <row r="9" spans="1:3">
      <c r="A9" s="4" t="s">
        <v>33</v>
      </c>
      <c r="B9" s="5" t="n">
        <v>230067</v>
      </c>
      <c r="C9" s="5" t="n">
        <v>157552</v>
      </c>
    </row>
    <row r="10" spans="1:3">
      <c r="A10" s="4" t="s">
        <v>34</v>
      </c>
      <c r="C10" s="5" t="n">
        <v>8</v>
      </c>
    </row>
    <row r="11" spans="1:3">
      <c r="A11" s="4" t="s">
        <v>35</v>
      </c>
      <c r="B11" s="5" t="n">
        <v>181481</v>
      </c>
      <c r="C11" s="5" t="n">
        <v>144098</v>
      </c>
    </row>
    <row r="12" spans="1:3">
      <c r="A12" s="4" t="s">
        <v>36</v>
      </c>
      <c r="B12" s="5" t="n">
        <v>797</v>
      </c>
      <c r="C12" s="5" t="n">
        <v>778</v>
      </c>
    </row>
    <row r="13" spans="1:3">
      <c r="A13" s="4" t="s">
        <v>37</v>
      </c>
      <c r="B13" s="5" t="n">
        <v>4041</v>
      </c>
      <c r="C13" s="5" t="n">
        <v>3993</v>
      </c>
    </row>
    <row r="14" spans="1:3">
      <c r="A14" s="4" t="s">
        <v>38</v>
      </c>
      <c r="B14" s="5" t="n">
        <v>15167</v>
      </c>
      <c r="C14" s="5" t="n">
        <v>11421</v>
      </c>
    </row>
    <row r="15" spans="1:3">
      <c r="A15" s="4" t="s">
        <v>39</v>
      </c>
      <c r="B15" s="5" t="n">
        <v>7151</v>
      </c>
      <c r="C15" s="5" t="n">
        <v>4468</v>
      </c>
    </row>
    <row r="16" spans="1:3">
      <c r="A16" s="4" t="s">
        <v>40</v>
      </c>
      <c r="B16" s="5" t="n">
        <v>438704</v>
      </c>
      <c r="C16" s="5" t="n">
        <v>322318</v>
      </c>
    </row>
    <row r="17" spans="1:3">
      <c r="A17" s="3" t="s">
        <v>41</v>
      </c>
    </row>
    <row r="18" spans="1:3">
      <c r="A18" s="4" t="s">
        <v>42</v>
      </c>
      <c r="B18" s="5" t="n">
        <v>3638</v>
      </c>
      <c r="C18" s="5" t="n">
        <v>7865</v>
      </c>
    </row>
    <row r="19" spans="1:3">
      <c r="A19" s="4" t="s">
        <v>43</v>
      </c>
      <c r="B19" s="5" t="n">
        <v>50993</v>
      </c>
      <c r="C19" s="5" t="n">
        <v>36375</v>
      </c>
    </row>
    <row r="20" spans="1:3">
      <c r="A20" s="4" t="s">
        <v>44</v>
      </c>
      <c r="C20" s="5" t="n">
        <v>307</v>
      </c>
    </row>
    <row r="21" spans="1:3">
      <c r="A21" s="4" t="s">
        <v>45</v>
      </c>
      <c r="B21" s="5" t="n">
        <v>5459</v>
      </c>
      <c r="C21" s="5" t="n">
        <v>974</v>
      </c>
    </row>
    <row r="22" spans="1:3">
      <c r="A22" s="4" t="s">
        <v>46</v>
      </c>
      <c r="B22" s="5" t="n">
        <v>16801</v>
      </c>
      <c r="C22" s="5" t="n">
        <v>14452</v>
      </c>
    </row>
    <row r="23" spans="1:3">
      <c r="A23" s="4" t="s">
        <v>47</v>
      </c>
      <c r="B23" s="5" t="n">
        <v>76891</v>
      </c>
      <c r="C23" s="5" t="n">
        <v>59973</v>
      </c>
    </row>
    <row r="24" spans="1:3">
      <c r="A24" s="4" t="s">
        <v>48</v>
      </c>
      <c r="B24" s="5" t="n">
        <v>37371</v>
      </c>
      <c r="C24" s="5" t="n">
        <v>34961</v>
      </c>
    </row>
    <row r="25" spans="1:3">
      <c r="A25" s="4" t="s">
        <v>49</v>
      </c>
      <c r="B25" s="5" t="n">
        <v>114262</v>
      </c>
      <c r="C25" s="5" t="n">
        <v>94934</v>
      </c>
    </row>
    <row r="26" spans="1:3">
      <c r="A26" s="3" t="s">
        <v>50</v>
      </c>
    </row>
    <row r="27" spans="1:3">
      <c r="A27" s="4" t="s">
        <v>51</v>
      </c>
      <c r="B27" s="5" t="n">
        <v>19</v>
      </c>
      <c r="C27" s="5" t="n">
        <v>18</v>
      </c>
    </row>
    <row r="28" spans="1:3">
      <c r="A28" s="4" t="s">
        <v>52</v>
      </c>
      <c r="B28" s="5" t="n">
        <v>285600</v>
      </c>
      <c r="C28" s="5" t="n">
        <v>265264</v>
      </c>
    </row>
    <row r="29" spans="1:3">
      <c r="A29" s="4" t="s">
        <v>53</v>
      </c>
      <c r="B29" s="5" t="n">
        <v>6400</v>
      </c>
      <c r="C29" s="5" t="n">
        <v>-885</v>
      </c>
    </row>
    <row r="30" spans="1:3">
      <c r="A30" s="4" t="s">
        <v>54</v>
      </c>
      <c r="B30" s="5" t="n">
        <v>32423</v>
      </c>
      <c r="C30" s="5" t="n">
        <v>-37013</v>
      </c>
    </row>
    <row r="31" spans="1:3">
      <c r="A31" s="4" t="s">
        <v>55</v>
      </c>
      <c r="B31" s="5" t="n">
        <v>324442</v>
      </c>
      <c r="C31" s="5" t="n">
        <v>227384</v>
      </c>
    </row>
    <row r="32" spans="1:3">
      <c r="A32" s="4" t="s">
        <v>56</v>
      </c>
      <c r="B32" s="7" t="n">
        <v>438704</v>
      </c>
      <c r="C32" s="7" t="n">
        <v>322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7</v>
      </c>
      <c r="B1" s="2" t="s">
        <v>2</v>
      </c>
      <c r="C1" s="2" t="s">
        <v>58</v>
      </c>
      <c r="D1" s="2" t="s">
        <v>25</v>
      </c>
    </row>
    <row r="2" spans="1:4">
      <c r="A2" s="3" t="s">
        <v>59</v>
      </c>
    </row>
    <row r="3" spans="1:4">
      <c r="A3" s="4" t="s">
        <v>60</v>
      </c>
      <c r="B3" s="7" t="n">
        <v>31</v>
      </c>
      <c r="D3" s="7" t="n">
        <v>31</v>
      </c>
    </row>
    <row r="4" spans="1:4">
      <c r="A4" s="4" t="s">
        <v>61</v>
      </c>
      <c r="B4" s="7" t="n">
        <v>63903</v>
      </c>
      <c r="D4" s="7" t="n">
        <v>49175</v>
      </c>
    </row>
    <row r="5" spans="1:4">
      <c r="A5" s="4" t="s">
        <v>62</v>
      </c>
      <c r="B5" s="8" t="n">
        <v>0.001</v>
      </c>
      <c r="D5" s="8" t="n">
        <v>0.001</v>
      </c>
    </row>
    <row r="6" spans="1:4">
      <c r="A6" s="4" t="s">
        <v>63</v>
      </c>
      <c r="B6" s="5" t="n">
        <v>5000000</v>
      </c>
      <c r="D6" s="5" t="n">
        <v>5000000</v>
      </c>
    </row>
    <row r="7" spans="1:4">
      <c r="A7" s="4" t="s">
        <v>64</v>
      </c>
      <c r="B7" s="5" t="n">
        <v>0</v>
      </c>
      <c r="C7" s="5" t="n">
        <v>0</v>
      </c>
      <c r="D7" s="5" t="n">
        <v>0</v>
      </c>
    </row>
    <row r="8" spans="1:4">
      <c r="A8" s="4" t="s">
        <v>65</v>
      </c>
      <c r="B8" s="5" t="n">
        <v>0</v>
      </c>
      <c r="D8" s="5" t="n">
        <v>0</v>
      </c>
    </row>
    <row r="9" spans="1:4">
      <c r="A9" s="4" t="s">
        <v>66</v>
      </c>
      <c r="B9" s="8" t="n">
        <v>0.001</v>
      </c>
      <c r="D9" s="8" t="n">
        <v>0.001</v>
      </c>
    </row>
    <row r="10" spans="1:4">
      <c r="A10" s="4" t="s">
        <v>67</v>
      </c>
      <c r="B10" s="5" t="n">
        <v>45000000</v>
      </c>
      <c r="D10" s="5" t="n">
        <v>45000000</v>
      </c>
    </row>
    <row r="11" spans="1:4">
      <c r="A11" s="4" t="s">
        <v>68</v>
      </c>
      <c r="B11" s="5" t="n">
        <v>19359000</v>
      </c>
      <c r="D11" s="5" t="n">
        <v>18400000</v>
      </c>
    </row>
    <row r="12" spans="1:4">
      <c r="A12" s="4" t="s">
        <v>69</v>
      </c>
      <c r="B12" s="5" t="n">
        <v>19359000</v>
      </c>
      <c r="D12" s="5" t="n">
        <v>18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83</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8"/>
  </cols>
  <sheetData>
    <row r="1" spans="1:2">
      <c r="A1" s="1" t="s">
        <v>263</v>
      </c>
      <c r="B1" s="2" t="s">
        <v>264</v>
      </c>
    </row>
    <row r="2" spans="1:2">
      <c r="A2" s="3" t="s">
        <v>167</v>
      </c>
    </row>
    <row r="3" spans="1:2">
      <c r="A3" s="4" t="s">
        <v>265</v>
      </c>
      <c r="B3"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66</v>
      </c>
      <c r="B1" s="2" t="s">
        <v>1</v>
      </c>
    </row>
    <row r="2" spans="1:2">
      <c r="B2" s="2" t="s">
        <v>267</v>
      </c>
    </row>
    <row r="3" spans="1:2">
      <c r="A3" s="4" t="s">
        <v>268</v>
      </c>
      <c r="B3" s="7" t="n">
        <v>1200</v>
      </c>
    </row>
    <row r="4" spans="1:2">
      <c r="A4" s="4" t="s">
        <v>269</v>
      </c>
    </row>
    <row r="5" spans="1:2">
      <c r="A5" s="4" t="s">
        <v>270</v>
      </c>
      <c r="B5" s="7"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2</v>
      </c>
      <c r="C1" s="2" t="s">
        <v>25</v>
      </c>
      <c r="D1" s="2" t="s">
        <v>72</v>
      </c>
      <c r="E1" s="2" t="s">
        <v>272</v>
      </c>
    </row>
    <row r="2" spans="1:5">
      <c r="A2" s="3" t="s">
        <v>170</v>
      </c>
    </row>
    <row r="3" spans="1:5">
      <c r="A3" s="4" t="s">
        <v>27</v>
      </c>
      <c r="B3" s="7" t="n">
        <v>70930</v>
      </c>
      <c r="C3" s="7" t="n">
        <v>50224</v>
      </c>
      <c r="D3" s="7" t="n">
        <v>55907</v>
      </c>
      <c r="E3" s="7" t="n">
        <v>28074</v>
      </c>
    </row>
    <row r="4" spans="1:5">
      <c r="A4" s="4" t="s">
        <v>28</v>
      </c>
      <c r="B4" s="5" t="n">
        <v>1072</v>
      </c>
      <c r="C4" s="5" t="n">
        <v>1732</v>
      </c>
      <c r="D4" s="5" t="n">
        <v>4285</v>
      </c>
      <c r="E4" s="5" t="n">
        <v>4719</v>
      </c>
    </row>
    <row r="5" spans="1:5">
      <c r="A5" s="4" t="s">
        <v>273</v>
      </c>
      <c r="B5" s="7" t="n">
        <v>72002</v>
      </c>
      <c r="C5" s="7" t="n">
        <v>51956</v>
      </c>
      <c r="D5" s="7" t="n">
        <v>60192</v>
      </c>
      <c r="E5" s="7" t="n">
        <v>327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4</v>
      </c>
      <c r="B1" s="2" t="s">
        <v>2</v>
      </c>
      <c r="C1" s="2" t="s">
        <v>25</v>
      </c>
    </row>
    <row r="2" spans="1:3">
      <c r="A2" s="3" t="s">
        <v>275</v>
      </c>
    </row>
    <row r="3" spans="1:3">
      <c r="A3" s="4" t="s">
        <v>27</v>
      </c>
      <c r="B3" s="7" t="n">
        <v>70930</v>
      </c>
      <c r="C3" s="7" t="n">
        <v>50224</v>
      </c>
    </row>
    <row r="4" spans="1:3">
      <c r="A4" s="4" t="s">
        <v>28</v>
      </c>
      <c r="B4" s="5" t="n">
        <v>1072</v>
      </c>
      <c r="C4" s="5" t="n">
        <v>1740</v>
      </c>
    </row>
    <row r="5" spans="1:3">
      <c r="A5" s="4" t="s">
        <v>276</v>
      </c>
      <c r="B5" s="5" t="n">
        <v>36</v>
      </c>
      <c r="C5" s="5" t="n">
        <v>44</v>
      </c>
    </row>
    <row r="6" spans="1:3">
      <c r="A6" s="4" t="s">
        <v>277</v>
      </c>
      <c r="B6" s="5" t="n">
        <v>72038</v>
      </c>
      <c r="C6" s="5" t="n">
        <v>52008</v>
      </c>
    </row>
    <row r="7" spans="1:3">
      <c r="A7" s="3" t="s">
        <v>278</v>
      </c>
    </row>
    <row r="8" spans="1:3">
      <c r="A8" s="4" t="s">
        <v>44</v>
      </c>
      <c r="C8" s="5" t="n">
        <v>307</v>
      </c>
    </row>
    <row r="9" spans="1:3">
      <c r="A9" s="4" t="s">
        <v>279</v>
      </c>
      <c r="C9" s="5" t="n">
        <v>307</v>
      </c>
    </row>
    <row r="10" spans="1:3">
      <c r="A10" s="10" t="n">
        <v>1</v>
      </c>
    </row>
    <row r="11" spans="1:3">
      <c r="A11" s="3" t="s">
        <v>275</v>
      </c>
    </row>
    <row r="12" spans="1:3">
      <c r="A12" s="4" t="s">
        <v>27</v>
      </c>
      <c r="B12" s="5" t="n">
        <v>70930</v>
      </c>
      <c r="C12" s="5" t="n">
        <v>50224</v>
      </c>
    </row>
    <row r="13" spans="1:3">
      <c r="A13" s="4" t="s">
        <v>28</v>
      </c>
      <c r="B13" s="5" t="n">
        <v>1072</v>
      </c>
      <c r="C13" s="5" t="n">
        <v>1740</v>
      </c>
    </row>
    <row r="14" spans="1:3">
      <c r="A14" s="4" t="s">
        <v>276</v>
      </c>
      <c r="B14" s="5" t="n">
        <v>36</v>
      </c>
      <c r="C14" s="5" t="n">
        <v>44</v>
      </c>
    </row>
    <row r="15" spans="1:3">
      <c r="A15" s="4" t="s">
        <v>277</v>
      </c>
      <c r="B15" s="7" t="n">
        <v>72038</v>
      </c>
      <c r="C15" s="5" t="n">
        <v>52008</v>
      </c>
    </row>
    <row r="16" spans="1:3">
      <c r="A16" s="10" t="n">
        <v>2</v>
      </c>
    </row>
    <row r="17" spans="1:3">
      <c r="A17" s="3" t="s">
        <v>278</v>
      </c>
    </row>
    <row r="18" spans="1:3">
      <c r="A18" s="4" t="s">
        <v>44</v>
      </c>
      <c r="C18" s="5" t="n">
        <v>307</v>
      </c>
    </row>
    <row r="19" spans="1:3">
      <c r="A19" s="4" t="s">
        <v>279</v>
      </c>
      <c r="C19" s="7" t="n">
        <v>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88879</v>
      </c>
      <c r="C4" s="7" t="n">
        <v>70137</v>
      </c>
      <c r="D4" s="7" t="n">
        <v>302474</v>
      </c>
      <c r="E4" s="7" t="n">
        <v>175813</v>
      </c>
    </row>
    <row r="5" spans="1:5">
      <c r="A5" s="4" t="s">
        <v>75</v>
      </c>
      <c r="B5" s="5" t="n">
        <v>49507</v>
      </c>
      <c r="C5" s="5" t="n">
        <v>46976</v>
      </c>
      <c r="D5" s="5" t="n">
        <v>168348</v>
      </c>
      <c r="E5" s="5" t="n">
        <v>121097</v>
      </c>
    </row>
    <row r="6" spans="1:5">
      <c r="A6" s="4" t="s">
        <v>76</v>
      </c>
      <c r="B6" s="5" t="n">
        <v>39372</v>
      </c>
      <c r="C6" s="5" t="n">
        <v>23161</v>
      </c>
      <c r="D6" s="5" t="n">
        <v>134126</v>
      </c>
      <c r="E6" s="5" t="n">
        <v>54716</v>
      </c>
    </row>
    <row r="7" spans="1:5">
      <c r="A7" s="3" t="s">
        <v>77</v>
      </c>
    </row>
    <row r="8" spans="1:5">
      <c r="A8" s="4" t="s">
        <v>78</v>
      </c>
      <c r="B8" s="5" t="n">
        <v>9190</v>
      </c>
      <c r="C8" s="5" t="n">
        <v>8362</v>
      </c>
      <c r="D8" s="5" t="n">
        <v>24695</v>
      </c>
      <c r="E8" s="5" t="n">
        <v>24572</v>
      </c>
    </row>
    <row r="9" spans="1:5">
      <c r="A9" s="4" t="s">
        <v>79</v>
      </c>
      <c r="B9" s="5" t="n">
        <v>2551</v>
      </c>
      <c r="C9" s="5" t="n">
        <v>1594</v>
      </c>
      <c r="D9" s="5" t="n">
        <v>6612</v>
      </c>
      <c r="E9" s="5" t="n">
        <v>4884</v>
      </c>
    </row>
    <row r="10" spans="1:5">
      <c r="A10" s="4" t="s">
        <v>80</v>
      </c>
      <c r="B10" s="5" t="n">
        <v>9580</v>
      </c>
      <c r="C10" s="5" t="n">
        <v>6445</v>
      </c>
      <c r="D10" s="5" t="n">
        <v>26188</v>
      </c>
      <c r="E10" s="5" t="n">
        <v>18084</v>
      </c>
    </row>
    <row r="11" spans="1:5">
      <c r="A11" s="4" t="s">
        <v>81</v>
      </c>
      <c r="B11" s="5" t="n">
        <v>21321</v>
      </c>
      <c r="C11" s="5" t="n">
        <v>16401</v>
      </c>
      <c r="D11" s="5" t="n">
        <v>57495</v>
      </c>
      <c r="E11" s="5" t="n">
        <v>47540</v>
      </c>
    </row>
    <row r="12" spans="1:5">
      <c r="A12" s="4" t="s">
        <v>82</v>
      </c>
      <c r="B12" s="5" t="n">
        <v>18051</v>
      </c>
      <c r="C12" s="5" t="n">
        <v>6760</v>
      </c>
      <c r="D12" s="5" t="n">
        <v>76631</v>
      </c>
      <c r="E12" s="5" t="n">
        <v>7176</v>
      </c>
    </row>
    <row r="13" spans="1:5">
      <c r="A13" s="3" t="s">
        <v>83</v>
      </c>
    </row>
    <row r="14" spans="1:5">
      <c r="A14" s="4" t="s">
        <v>84</v>
      </c>
      <c r="B14" s="5" t="n">
        <v>61</v>
      </c>
      <c r="C14" s="5" t="n">
        <v>40</v>
      </c>
      <c r="D14" s="5" t="n">
        <v>166</v>
      </c>
      <c r="E14" s="5" t="n">
        <v>206</v>
      </c>
    </row>
    <row r="15" spans="1:5">
      <c r="A15" s="4" t="s">
        <v>85</v>
      </c>
      <c r="B15" s="5" t="n">
        <v>-248</v>
      </c>
      <c r="C15" s="5" t="n">
        <v>-462</v>
      </c>
      <c r="D15" s="5" t="n">
        <v>-792</v>
      </c>
      <c r="E15" s="5" t="n">
        <v>-1313</v>
      </c>
    </row>
    <row r="16" spans="1:5">
      <c r="A16" s="4" t="s">
        <v>86</v>
      </c>
      <c r="B16" s="5" t="n">
        <v>-354</v>
      </c>
      <c r="C16" s="5" t="n">
        <v>66</v>
      </c>
      <c r="D16" s="5" t="n">
        <v>-898</v>
      </c>
      <c r="E16" s="5" t="n">
        <v>-532</v>
      </c>
    </row>
    <row r="17" spans="1:5">
      <c r="A17" s="4" t="s">
        <v>87</v>
      </c>
      <c r="B17" s="5" t="n">
        <v>-541</v>
      </c>
      <c r="C17" s="5" t="n">
        <v>-356</v>
      </c>
      <c r="D17" s="5" t="n">
        <v>-1524</v>
      </c>
      <c r="E17" s="5" t="n">
        <v>-1639</v>
      </c>
    </row>
    <row r="18" spans="1:5">
      <c r="A18" s="4" t="s">
        <v>88</v>
      </c>
      <c r="B18" s="5" t="n">
        <v>17510</v>
      </c>
      <c r="C18" s="5" t="n">
        <v>6404</v>
      </c>
      <c r="D18" s="5" t="n">
        <v>75107</v>
      </c>
      <c r="E18" s="5" t="n">
        <v>5537</v>
      </c>
    </row>
    <row r="19" spans="1:5">
      <c r="A19" s="4" t="s">
        <v>89</v>
      </c>
      <c r="B19" s="5" t="n">
        <v>1865</v>
      </c>
      <c r="C19" s="5" t="n">
        <v>11332</v>
      </c>
      <c r="D19" s="5" t="n">
        <v>-6872</v>
      </c>
      <c r="E19" s="5" t="n">
        <v>11472</v>
      </c>
    </row>
    <row r="20" spans="1:5">
      <c r="A20" s="4" t="s">
        <v>90</v>
      </c>
      <c r="B20" s="7" t="n">
        <v>19375</v>
      </c>
      <c r="C20" s="7" t="n">
        <v>17736</v>
      </c>
      <c r="D20" s="7" t="n">
        <v>68235</v>
      </c>
      <c r="E20" s="7" t="n">
        <v>17009</v>
      </c>
    </row>
    <row r="21" spans="1:5">
      <c r="A21" s="4" t="s">
        <v>91</v>
      </c>
      <c r="B21" s="7" t="n">
        <v>1</v>
      </c>
      <c r="C21" s="9" t="n">
        <v>1.03</v>
      </c>
      <c r="D21" s="9" t="n">
        <v>3.59</v>
      </c>
      <c r="E21" s="7" t="n">
        <v>1</v>
      </c>
    </row>
    <row r="22" spans="1:5">
      <c r="A22" s="4" t="s">
        <v>92</v>
      </c>
      <c r="B22" s="9" t="n">
        <v>0.95</v>
      </c>
      <c r="C22" s="9" t="n">
        <v>0.97</v>
      </c>
      <c r="D22" s="9" t="n">
        <v>3.39</v>
      </c>
      <c r="E22" s="9" t="n">
        <v>0.95</v>
      </c>
    </row>
    <row r="23" spans="1:5">
      <c r="A23" s="4" t="s">
        <v>93</v>
      </c>
      <c r="B23" s="5" t="n">
        <v>19294022</v>
      </c>
      <c r="C23" s="5" t="n">
        <v>17151031</v>
      </c>
      <c r="D23" s="5" t="n">
        <v>18993068</v>
      </c>
      <c r="E23" s="5" t="n">
        <v>17057687</v>
      </c>
    </row>
    <row r="24" spans="1:5">
      <c r="A24" s="4" t="s">
        <v>94</v>
      </c>
      <c r="B24" s="5" t="n">
        <v>20422609</v>
      </c>
      <c r="C24" s="5" t="n">
        <v>18360531</v>
      </c>
      <c r="D24" s="5" t="n">
        <v>20133644</v>
      </c>
      <c r="E24" s="5" t="n">
        <v>179542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0</v>
      </c>
      <c r="B1" s="2" t="s">
        <v>71</v>
      </c>
      <c r="D1" s="2" t="s">
        <v>1</v>
      </c>
    </row>
    <row r="2" spans="1:5">
      <c r="B2" s="2" t="s">
        <v>2</v>
      </c>
      <c r="C2" s="2" t="s">
        <v>72</v>
      </c>
      <c r="D2" s="2" t="s">
        <v>2</v>
      </c>
      <c r="E2" s="2" t="s">
        <v>72</v>
      </c>
    </row>
    <row r="3" spans="1:5">
      <c r="A3" s="3" t="s">
        <v>281</v>
      </c>
    </row>
    <row r="4" spans="1:5">
      <c r="A4" s="4" t="s">
        <v>116</v>
      </c>
      <c r="B4" s="7" t="n">
        <v>19375</v>
      </c>
      <c r="C4" s="7" t="n">
        <v>17736</v>
      </c>
      <c r="D4" s="7" t="n">
        <v>68235</v>
      </c>
      <c r="E4" s="7" t="n">
        <v>17009</v>
      </c>
    </row>
    <row r="5" spans="1:5">
      <c r="A5" s="3" t="s">
        <v>282</v>
      </c>
    </row>
    <row r="6" spans="1:5">
      <c r="A6" s="4" t="s">
        <v>283</v>
      </c>
      <c r="B6" s="5" t="n">
        <v>19294022</v>
      </c>
      <c r="C6" s="5" t="n">
        <v>17151031</v>
      </c>
      <c r="D6" s="5" t="n">
        <v>18993068</v>
      </c>
      <c r="E6" s="5" t="n">
        <v>17057687</v>
      </c>
    </row>
    <row r="7" spans="1:5">
      <c r="A7" s="4" t="s">
        <v>284</v>
      </c>
      <c r="B7" s="5" t="n">
        <v>1129000</v>
      </c>
      <c r="C7" s="5" t="n">
        <v>1210000</v>
      </c>
      <c r="D7" s="5" t="n">
        <v>1141000</v>
      </c>
      <c r="E7" s="5" t="n">
        <v>897000</v>
      </c>
    </row>
    <row r="8" spans="1:5">
      <c r="A8" s="4" t="s">
        <v>285</v>
      </c>
      <c r="B8" s="5" t="n">
        <v>20422609</v>
      </c>
      <c r="C8" s="5" t="n">
        <v>18360531</v>
      </c>
      <c r="D8" s="5" t="n">
        <v>20133644</v>
      </c>
      <c r="E8" s="5" t="n">
        <v>17954229</v>
      </c>
    </row>
    <row r="9" spans="1:5">
      <c r="A9" s="3" t="s">
        <v>286</v>
      </c>
    </row>
    <row r="10" spans="1:5">
      <c r="A10" s="4" t="s">
        <v>283</v>
      </c>
      <c r="B10" s="7" t="n">
        <v>1</v>
      </c>
      <c r="C10" s="9" t="n">
        <v>1.03</v>
      </c>
      <c r="D10" s="9" t="n">
        <v>3.59</v>
      </c>
      <c r="E10" s="7" t="n">
        <v>1</v>
      </c>
    </row>
    <row r="11" spans="1:5">
      <c r="A11" s="4" t="s">
        <v>285</v>
      </c>
      <c r="B11" s="9" t="n">
        <v>0.95</v>
      </c>
      <c r="C11" s="9" t="n">
        <v>0.97</v>
      </c>
      <c r="D11" s="9" t="n">
        <v>3.39</v>
      </c>
      <c r="E11" s="9" t="n">
        <v>0.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7</v>
      </c>
      <c r="B1" s="2" t="s">
        <v>71</v>
      </c>
      <c r="D1" s="2" t="s">
        <v>1</v>
      </c>
    </row>
    <row r="2" spans="1:5">
      <c r="B2" s="2" t="s">
        <v>2</v>
      </c>
      <c r="C2" s="2" t="s">
        <v>72</v>
      </c>
      <c r="D2" s="2" t="s">
        <v>2</v>
      </c>
      <c r="E2" s="2" t="s">
        <v>72</v>
      </c>
    </row>
    <row r="3" spans="1:5">
      <c r="A3" s="3" t="s">
        <v>177</v>
      </c>
    </row>
    <row r="4" spans="1:5">
      <c r="A4" s="4" t="s">
        <v>288</v>
      </c>
      <c r="B4" s="5" t="n">
        <v>0</v>
      </c>
      <c r="C4" s="5" t="n">
        <v>0</v>
      </c>
      <c r="D4" s="5" t="n">
        <v>0</v>
      </c>
      <c r="E4"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v>
      </c>
      <c r="B1" s="2" t="s">
        <v>2</v>
      </c>
      <c r="C1" s="2" t="s">
        <v>25</v>
      </c>
    </row>
    <row r="2" spans="1:3">
      <c r="A2" s="3" t="s">
        <v>179</v>
      </c>
    </row>
    <row r="3" spans="1:3">
      <c r="A3" s="4" t="s">
        <v>290</v>
      </c>
      <c r="B3" s="7" t="n">
        <v>22574</v>
      </c>
      <c r="C3" s="7" t="n">
        <v>21518</v>
      </c>
    </row>
    <row r="4" spans="1:3">
      <c r="A4" s="4" t="s">
        <v>291</v>
      </c>
      <c r="B4" s="5" t="n">
        <v>30906</v>
      </c>
      <c r="C4" s="5" t="n">
        <v>24334</v>
      </c>
    </row>
    <row r="5" spans="1:3">
      <c r="A5" s="4" t="s">
        <v>292</v>
      </c>
      <c r="B5" s="5" t="n">
        <v>21072</v>
      </c>
      <c r="C5" s="5" t="n">
        <v>5965</v>
      </c>
    </row>
    <row r="6" spans="1:3">
      <c r="A6" s="4" t="s">
        <v>31</v>
      </c>
      <c r="B6" s="7" t="n">
        <v>74552</v>
      </c>
      <c r="C6" s="7" t="n">
        <v>518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3</v>
      </c>
      <c r="B1" s="2" t="s">
        <v>71</v>
      </c>
      <c r="D1" s="2" t="s">
        <v>1</v>
      </c>
    </row>
    <row r="2" spans="1:5">
      <c r="B2" s="2" t="s">
        <v>2</v>
      </c>
      <c r="C2" s="2" t="s">
        <v>72</v>
      </c>
      <c r="D2" s="2" t="s">
        <v>2</v>
      </c>
      <c r="E2" s="2" t="s">
        <v>72</v>
      </c>
    </row>
    <row r="3" spans="1:5">
      <c r="A3" s="3" t="s">
        <v>179</v>
      </c>
    </row>
    <row r="4" spans="1:5">
      <c r="A4" s="4" t="s">
        <v>294</v>
      </c>
      <c r="B4" s="11" t="n">
        <v>0.7</v>
      </c>
      <c r="C4" s="11" t="n">
        <v>0.9</v>
      </c>
      <c r="D4" s="11" t="n">
        <v>1.4</v>
      </c>
      <c r="E4" s="11" t="n">
        <v>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4" t="s">
        <v>296</v>
      </c>
      <c r="B2" s="7" t="n">
        <v>237105</v>
      </c>
      <c r="C2" s="7" t="n">
        <v>190183</v>
      </c>
    </row>
    <row r="3" spans="1:3">
      <c r="A3" s="4" t="s">
        <v>297</v>
      </c>
      <c r="B3" s="5" t="n">
        <v>-63903</v>
      </c>
      <c r="C3" s="5" t="n">
        <v>-49175</v>
      </c>
    </row>
    <row r="4" spans="1:3">
      <c r="A4" s="4" t="s">
        <v>298</v>
      </c>
      <c r="B4" s="5" t="n">
        <v>173202</v>
      </c>
      <c r="C4" s="5" t="n">
        <v>141008</v>
      </c>
    </row>
    <row r="5" spans="1:3">
      <c r="A5" s="4" t="s">
        <v>299</v>
      </c>
      <c r="B5" s="5" t="n">
        <v>7178</v>
      </c>
      <c r="C5" s="5" t="n">
        <v>1989</v>
      </c>
    </row>
    <row r="6" spans="1:3">
      <c r="A6" s="4" t="s">
        <v>300</v>
      </c>
      <c r="B6" s="5" t="n">
        <v>1101</v>
      </c>
      <c r="C6" s="5" t="n">
        <v>1101</v>
      </c>
    </row>
    <row r="7" spans="1:3">
      <c r="A7" s="4" t="s">
        <v>301</v>
      </c>
      <c r="B7" s="5" t="n">
        <v>181481</v>
      </c>
      <c r="C7" s="5" t="n">
        <v>144098</v>
      </c>
    </row>
    <row r="8" spans="1:3">
      <c r="A8" s="4" t="s">
        <v>302</v>
      </c>
    </row>
    <row r="9" spans="1:3">
      <c r="A9" s="4" t="s">
        <v>296</v>
      </c>
      <c r="B9" s="5" t="n">
        <v>797</v>
      </c>
      <c r="C9" s="5" t="n">
        <v>792</v>
      </c>
    </row>
    <row r="10" spans="1:3">
      <c r="A10" s="4" t="s">
        <v>303</v>
      </c>
    </row>
    <row r="11" spans="1:3">
      <c r="A11" s="4" t="s">
        <v>296</v>
      </c>
      <c r="B11" s="5" t="n">
        <v>73729</v>
      </c>
      <c r="C11" s="5" t="n">
        <v>69368</v>
      </c>
    </row>
    <row r="12" spans="1:3">
      <c r="A12" s="4" t="s">
        <v>304</v>
      </c>
    </row>
    <row r="13" spans="1:3">
      <c r="A13" s="4" t="s">
        <v>296</v>
      </c>
      <c r="B13" s="5" t="n">
        <v>149510</v>
      </c>
      <c r="C13" s="5" t="n">
        <v>108724</v>
      </c>
    </row>
    <row r="14" spans="1:3">
      <c r="A14" s="4" t="s">
        <v>305</v>
      </c>
    </row>
    <row r="15" spans="1:3">
      <c r="A15" s="4" t="s">
        <v>296</v>
      </c>
      <c r="B15" s="5" t="n">
        <v>4595</v>
      </c>
      <c r="C15" s="5" t="n">
        <v>4227</v>
      </c>
    </row>
    <row r="16" spans="1:3">
      <c r="A16" s="4" t="s">
        <v>306</v>
      </c>
    </row>
    <row r="17" spans="1:3">
      <c r="A17" s="4" t="s">
        <v>296</v>
      </c>
      <c r="B17" s="5" t="n">
        <v>7768</v>
      </c>
      <c r="C17" s="5" t="n">
        <v>6836</v>
      </c>
    </row>
    <row r="18" spans="1:3">
      <c r="A18" s="4" t="s">
        <v>307</v>
      </c>
    </row>
    <row r="19" spans="1:3">
      <c r="A19" s="4" t="s">
        <v>296</v>
      </c>
      <c r="B19" s="7" t="n">
        <v>706</v>
      </c>
      <c r="C19" s="7" t="n">
        <v>2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s>
  <sheetData>
    <row r="1" spans="1:6">
      <c r="A1" s="1" t="s">
        <v>308</v>
      </c>
      <c r="B1" s="2" t="s">
        <v>71</v>
      </c>
      <c r="E1" s="2" t="s">
        <v>1</v>
      </c>
    </row>
    <row r="2" spans="1:6">
      <c r="B2" s="2" t="s">
        <v>2</v>
      </c>
      <c r="C2" s="2" t="s">
        <v>72</v>
      </c>
      <c r="D2" s="2" t="s">
        <v>309</v>
      </c>
      <c r="E2" s="2" t="s">
        <v>2</v>
      </c>
      <c r="F2" s="2" t="s">
        <v>72</v>
      </c>
    </row>
    <row r="3" spans="1:6">
      <c r="A3" s="3" t="s">
        <v>182</v>
      </c>
    </row>
    <row r="4" spans="1:6">
      <c r="A4" s="4" t="s">
        <v>310</v>
      </c>
      <c r="B4" s="11" t="n">
        <v>5.3</v>
      </c>
      <c r="D4" s="11" t="n">
        <v>3.6</v>
      </c>
      <c r="E4" s="7" t="n">
        <v>14</v>
      </c>
      <c r="F4" s="11" t="n">
        <v>9.6</v>
      </c>
    </row>
    <row r="5" spans="1:6">
      <c r="A5" s="4" t="s">
        <v>311</v>
      </c>
      <c r="B5" s="11" t="n">
        <v>3.4</v>
      </c>
      <c r="C5" s="11" t="n">
        <v>2.1</v>
      </c>
      <c r="E5" s="11" t="n">
        <v>8.699999999999999</v>
      </c>
      <c r="F5" s="7" t="n">
        <v>6</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2</v>
      </c>
      <c r="B1" s="2" t="s">
        <v>2</v>
      </c>
      <c r="C1" s="2" t="s">
        <v>25</v>
      </c>
    </row>
    <row r="2" spans="1:3">
      <c r="A2" s="4" t="s">
        <v>313</v>
      </c>
      <c r="B2" s="7" t="n">
        <v>6439</v>
      </c>
      <c r="C2" s="7" t="n">
        <v>6001</v>
      </c>
    </row>
    <row r="3" spans="1:3">
      <c r="A3" s="4" t="s">
        <v>314</v>
      </c>
      <c r="B3" s="5" t="n">
        <v>-2398</v>
      </c>
      <c r="C3" s="5" t="n">
        <v>-2008</v>
      </c>
    </row>
    <row r="4" spans="1:3">
      <c r="A4" s="4" t="s">
        <v>37</v>
      </c>
      <c r="B4" s="5" t="n">
        <v>4041</v>
      </c>
      <c r="C4" s="5" t="n">
        <v>3993</v>
      </c>
    </row>
    <row r="5" spans="1:3">
      <c r="A5" s="4" t="s">
        <v>315</v>
      </c>
    </row>
    <row r="6" spans="1:3">
      <c r="A6" s="4" t="s">
        <v>313</v>
      </c>
      <c r="B6" s="5" t="n">
        <v>6425</v>
      </c>
      <c r="C6" s="5" t="n">
        <v>5987</v>
      </c>
    </row>
    <row r="7" spans="1:3">
      <c r="A7" s="4" t="s">
        <v>314</v>
      </c>
      <c r="B7" s="5" t="n">
        <v>-2387</v>
      </c>
      <c r="C7" s="5" t="n">
        <v>-1997</v>
      </c>
    </row>
    <row r="8" spans="1:3">
      <c r="A8" s="4" t="s">
        <v>37</v>
      </c>
      <c r="B8" s="5" t="n">
        <v>4038</v>
      </c>
      <c r="C8" s="5" t="n">
        <v>3990</v>
      </c>
    </row>
    <row r="9" spans="1:3">
      <c r="A9" s="4" t="s">
        <v>316</v>
      </c>
    </row>
    <row r="10" spans="1:3">
      <c r="A10" s="4" t="s">
        <v>313</v>
      </c>
      <c r="B10" s="5" t="n">
        <v>14</v>
      </c>
      <c r="C10" s="5" t="n">
        <v>14</v>
      </c>
    </row>
    <row r="11" spans="1:3">
      <c r="A11" s="4" t="s">
        <v>314</v>
      </c>
      <c r="B11" s="5" t="n">
        <v>-11</v>
      </c>
      <c r="C11" s="5" t="n">
        <v>-11</v>
      </c>
    </row>
    <row r="12" spans="1:3">
      <c r="A12" s="4" t="s">
        <v>37</v>
      </c>
      <c r="B12" s="7" t="n">
        <v>3</v>
      </c>
      <c r="C12" s="7"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17</v>
      </c>
      <c r="B1" s="2" t="s">
        <v>71</v>
      </c>
      <c r="D1" s="2" t="s">
        <v>1</v>
      </c>
    </row>
    <row r="2" spans="1:5">
      <c r="B2" s="2" t="s">
        <v>2</v>
      </c>
      <c r="C2" s="2" t="s">
        <v>72</v>
      </c>
      <c r="D2" s="2" t="s">
        <v>2</v>
      </c>
      <c r="E2" s="2" t="s">
        <v>72</v>
      </c>
    </row>
    <row r="3" spans="1:5">
      <c r="A3" s="4" t="s">
        <v>318</v>
      </c>
      <c r="B3" s="11" t="n">
        <v>0.1</v>
      </c>
      <c r="C3" s="11" t="n">
        <v>0.1</v>
      </c>
      <c r="D3" s="11" t="n">
        <v>0.4</v>
      </c>
      <c r="E3" s="11" t="n">
        <v>0.4</v>
      </c>
    </row>
    <row r="4" spans="1:5">
      <c r="A4" s="4" t="s">
        <v>319</v>
      </c>
    </row>
    <row r="5" spans="1:5">
      <c r="A5" s="4" t="s">
        <v>320</v>
      </c>
      <c r="D5" s="4" t="s">
        <v>3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4"/>
  </cols>
  <sheetData>
    <row r="1" spans="1:4">
      <c r="A1" s="1" t="s">
        <v>322</v>
      </c>
      <c r="B1" s="2" t="s">
        <v>2</v>
      </c>
      <c r="C1" s="2" t="s">
        <v>2</v>
      </c>
      <c r="D1" s="2" t="s">
        <v>25</v>
      </c>
    </row>
    <row r="2" spans="1:4">
      <c r="A2" s="4" t="s">
        <v>323</v>
      </c>
      <c r="B2" s="7" t="n">
        <v>41009</v>
      </c>
      <c r="C2" s="7" t="n">
        <v>41009</v>
      </c>
      <c r="D2" s="7" t="n">
        <v>42826</v>
      </c>
    </row>
    <row r="3" spans="1:4">
      <c r="A3" s="4" t="s">
        <v>42</v>
      </c>
      <c r="B3" s="5" t="n">
        <v>3638</v>
      </c>
      <c r="C3" s="5" t="n">
        <v>3638</v>
      </c>
      <c r="D3" s="5" t="n">
        <v>7865</v>
      </c>
    </row>
    <row r="4" spans="1:4">
      <c r="A4" s="4" t="s">
        <v>324</v>
      </c>
      <c r="B4" s="7" t="n">
        <v>37371</v>
      </c>
      <c r="C4" s="7" t="n">
        <v>37371</v>
      </c>
      <c r="D4" s="5" t="n">
        <v>34961</v>
      </c>
    </row>
    <row r="5" spans="1:4">
      <c r="A5" s="4" t="s">
        <v>325</v>
      </c>
      <c r="D5" s="5" t="n">
        <v>307</v>
      </c>
    </row>
    <row r="6" spans="1:4">
      <c r="A6" s="4" t="s">
        <v>326</v>
      </c>
    </row>
    <row r="7" spans="1:4">
      <c r="A7" s="4" t="s">
        <v>327</v>
      </c>
      <c r="B7" s="4" t="s">
        <v>328</v>
      </c>
    </row>
    <row r="8" spans="1:4">
      <c r="A8" s="4" t="s">
        <v>329</v>
      </c>
      <c r="B8" s="4" t="s">
        <v>330</v>
      </c>
    </row>
    <row r="9" spans="1:4">
      <c r="A9" s="4" t="s">
        <v>331</v>
      </c>
    </row>
    <row r="10" spans="1:4">
      <c r="A10" s="4" t="s">
        <v>323</v>
      </c>
      <c r="D10" s="5" t="n">
        <v>2925</v>
      </c>
    </row>
    <row r="11" spans="1:4">
      <c r="A11" s="4" t="s">
        <v>332</v>
      </c>
    </row>
    <row r="12" spans="1:4">
      <c r="A12" s="4" t="s">
        <v>329</v>
      </c>
      <c r="C12" s="4" t="s">
        <v>333</v>
      </c>
    </row>
    <row r="13" spans="1:4">
      <c r="A13" s="4" t="s">
        <v>334</v>
      </c>
    </row>
    <row r="14" spans="1:4">
      <c r="A14" s="4" t="s">
        <v>323</v>
      </c>
      <c r="D14" s="5" t="n">
        <v>9500</v>
      </c>
    </row>
    <row r="15" spans="1:4">
      <c r="A15" s="4" t="s">
        <v>335</v>
      </c>
    </row>
    <row r="16" spans="1:4">
      <c r="A16" s="4" t="s">
        <v>329</v>
      </c>
      <c r="C16" s="4" t="s">
        <v>333</v>
      </c>
    </row>
    <row r="17" spans="1:4">
      <c r="A17" s="4" t="s">
        <v>336</v>
      </c>
    </row>
    <row r="18" spans="1:4">
      <c r="A18" s="4" t="s">
        <v>323</v>
      </c>
      <c r="D18" s="5" t="n">
        <v>21670</v>
      </c>
    </row>
    <row r="19" spans="1:4">
      <c r="A19" s="4" t="s">
        <v>337</v>
      </c>
    </row>
    <row r="20" spans="1:4">
      <c r="A20" s="4" t="s">
        <v>329</v>
      </c>
      <c r="C20" s="4" t="s">
        <v>333</v>
      </c>
    </row>
    <row r="21" spans="1:4">
      <c r="A21" s="4" t="s">
        <v>338</v>
      </c>
    </row>
    <row r="22" spans="1:4">
      <c r="A22" s="4" t="s">
        <v>323</v>
      </c>
      <c r="B22" s="7" t="n">
        <v>881</v>
      </c>
      <c r="C22" s="7" t="n">
        <v>881</v>
      </c>
      <c r="D22" s="5" t="n">
        <v>2919</v>
      </c>
    </row>
    <row r="23" spans="1:4">
      <c r="A23" s="4" t="s">
        <v>339</v>
      </c>
      <c r="C23" s="4" t="s">
        <v>340</v>
      </c>
    </row>
    <row r="24" spans="1:4">
      <c r="A24" s="4" t="s">
        <v>341</v>
      </c>
      <c r="B24" s="4" t="s">
        <v>342</v>
      </c>
      <c r="C24" s="4" t="s">
        <v>342</v>
      </c>
    </row>
    <row r="25" spans="1:4">
      <c r="A25" s="4" t="s">
        <v>343</v>
      </c>
    </row>
    <row r="26" spans="1:4">
      <c r="A26" s="4" t="s">
        <v>323</v>
      </c>
      <c r="B26" s="7" t="n">
        <v>4128</v>
      </c>
      <c r="C26" s="7" t="n">
        <v>4128</v>
      </c>
      <c r="D26" s="5" t="n">
        <v>5812</v>
      </c>
    </row>
    <row r="27" spans="1:4">
      <c r="A27" s="4" t="s">
        <v>339</v>
      </c>
      <c r="C27" s="4" t="s">
        <v>344</v>
      </c>
    </row>
    <row r="28" spans="1:4">
      <c r="A28" s="4" t="s">
        <v>341</v>
      </c>
      <c r="B28" s="4" t="s">
        <v>345</v>
      </c>
      <c r="C28" s="4" t="s">
        <v>345</v>
      </c>
    </row>
    <row r="29" spans="1:4">
      <c r="A29" s="4" t="s">
        <v>346</v>
      </c>
    </row>
    <row r="30" spans="1:4">
      <c r="A30" s="4" t="s">
        <v>325</v>
      </c>
      <c r="D30" s="7" t="n">
        <v>307</v>
      </c>
    </row>
    <row r="31" spans="1:4">
      <c r="A31" s="4" t="s">
        <v>341</v>
      </c>
      <c r="B31" s="4" t="s">
        <v>347</v>
      </c>
      <c r="C31" s="4" t="s">
        <v>347</v>
      </c>
    </row>
    <row r="32" spans="1:4">
      <c r="A32" s="4" t="s">
        <v>348</v>
      </c>
    </row>
    <row r="33" spans="1:4">
      <c r="A33" s="4" t="s">
        <v>323</v>
      </c>
      <c r="B33" s="7" t="n">
        <v>36000</v>
      </c>
      <c r="C33" s="7" t="n">
        <v>36000</v>
      </c>
    </row>
    <row r="34" spans="1:4">
      <c r="A34" s="4" t="s">
        <v>339</v>
      </c>
      <c r="C34" s="4" t="s">
        <v>349</v>
      </c>
    </row>
    <row r="35" spans="1:4">
      <c r="A35" s="4" t="s">
        <v>350</v>
      </c>
      <c r="B35" s="7" t="n">
        <v>50000</v>
      </c>
      <c r="C35" s="7" t="n">
        <v>50000</v>
      </c>
    </row>
    <row r="36" spans="1:4">
      <c r="A36" s="4" t="s">
        <v>351</v>
      </c>
    </row>
    <row r="37" spans="1:4">
      <c r="A37" s="4" t="s">
        <v>329</v>
      </c>
      <c r="C37" s="4" t="s">
        <v>3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53</v>
      </c>
      <c r="B1" s="2" t="s">
        <v>267</v>
      </c>
    </row>
    <row r="2" spans="1:2">
      <c r="A2" s="3" t="s">
        <v>243</v>
      </c>
    </row>
    <row r="3" spans="1:2">
      <c r="A3" s="5" t="n">
        <v>2018</v>
      </c>
      <c r="B3" s="7" t="n">
        <v>3638</v>
      </c>
    </row>
    <row r="4" spans="1:2">
      <c r="A4" s="5" t="n">
        <v>2019</v>
      </c>
      <c r="B4" s="5" t="n">
        <v>1371</v>
      </c>
    </row>
    <row r="5" spans="1:2">
      <c r="A5" s="5" t="n">
        <v>2020</v>
      </c>
      <c r="B5" s="5" t="n">
        <v>36000</v>
      </c>
    </row>
    <row r="6" spans="1:2">
      <c r="A6" s="4" t="s">
        <v>354</v>
      </c>
      <c r="B6" s="7" t="n">
        <v>410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3" t="s">
        <v>96</v>
      </c>
    </row>
    <row r="4" spans="1:5">
      <c r="A4" s="4" t="s">
        <v>90</v>
      </c>
      <c r="B4" s="7" t="n">
        <v>19375</v>
      </c>
      <c r="C4" s="7" t="n">
        <v>17736</v>
      </c>
      <c r="D4" s="7" t="n">
        <v>68235</v>
      </c>
      <c r="E4" s="7" t="n">
        <v>17009</v>
      </c>
    </row>
    <row r="5" spans="1:5">
      <c r="A5" s="4" t="s">
        <v>97</v>
      </c>
      <c r="B5" s="5" t="n">
        <v>2032</v>
      </c>
      <c r="C5" s="5" t="n">
        <v>1323</v>
      </c>
      <c r="D5" s="5" t="n">
        <v>7285</v>
      </c>
      <c r="E5" s="5" t="n">
        <v>1821</v>
      </c>
    </row>
    <row r="6" spans="1:5">
      <c r="A6" s="4" t="s">
        <v>98</v>
      </c>
      <c r="B6" s="7" t="n">
        <v>21407</v>
      </c>
      <c r="C6" s="7" t="n">
        <v>19059</v>
      </c>
      <c r="D6" s="7" t="n">
        <v>75520</v>
      </c>
      <c r="E6" s="7" t="n">
        <v>188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4"/>
    <col customWidth="1" max="6" min="6" width="14"/>
    <col customWidth="1" max="7" min="7" width="14"/>
    <col customWidth="1" max="8" min="8" width="14"/>
    <col customWidth="1" max="9" min="9" width="31"/>
    <col customWidth="1" max="10" min="10" width="42"/>
    <col customWidth="1" max="11" min="11" width="17"/>
    <col customWidth="1" max="12" min="12" width="20"/>
    <col customWidth="1" max="13" min="13" width="14"/>
    <col customWidth="1" max="14" min="14" width="17"/>
    <col customWidth="1" max="15" min="15" width="21"/>
    <col customWidth="1" max="16" min="16" width="21"/>
    <col customWidth="1" max="17" min="17" width="21"/>
    <col customWidth="1" max="18" min="18" width="21"/>
  </cols>
  <sheetData>
    <row r="1" spans="1:18">
      <c r="A1" s="1" t="s">
        <v>355</v>
      </c>
      <c r="B1" s="2" t="s">
        <v>267</v>
      </c>
      <c r="C1" s="2" t="s">
        <v>356</v>
      </c>
      <c r="D1" s="2" t="s">
        <v>357</v>
      </c>
      <c r="E1" s="2" t="s">
        <v>358</v>
      </c>
      <c r="F1" s="2" t="s">
        <v>359</v>
      </c>
      <c r="G1" s="2" t="s">
        <v>360</v>
      </c>
      <c r="H1" s="2" t="s">
        <v>361</v>
      </c>
      <c r="I1" s="2" t="s">
        <v>362</v>
      </c>
      <c r="J1" s="2" t="s">
        <v>363</v>
      </c>
      <c r="K1" s="2" t="s">
        <v>364</v>
      </c>
      <c r="L1" s="2" t="s">
        <v>365</v>
      </c>
      <c r="M1" s="2" t="s">
        <v>72</v>
      </c>
      <c r="N1" s="2" t="s">
        <v>366</v>
      </c>
      <c r="O1" s="2" t="s">
        <v>367</v>
      </c>
      <c r="P1" s="2" t="s">
        <v>267</v>
      </c>
      <c r="Q1" s="2" t="s">
        <v>368</v>
      </c>
      <c r="R1" s="2" t="s">
        <v>369</v>
      </c>
    </row>
    <row r="2" spans="1:18">
      <c r="A2" s="4" t="s">
        <v>370</v>
      </c>
      <c r="Q2" s="7" t="n">
        <v>114542</v>
      </c>
    </row>
    <row r="3" spans="1:18">
      <c r="A3" s="4" t="s">
        <v>323</v>
      </c>
      <c r="B3" s="7" t="n">
        <v>41009</v>
      </c>
      <c r="P3" s="7" t="n">
        <v>41009</v>
      </c>
      <c r="R3" s="7" t="n">
        <v>42826</v>
      </c>
    </row>
    <row r="4" spans="1:18">
      <c r="A4" s="4" t="s">
        <v>371</v>
      </c>
      <c r="B4" s="5" t="n">
        <v>1072</v>
      </c>
      <c r="P4" s="5" t="n">
        <v>1072</v>
      </c>
      <c r="R4" s="5" t="n">
        <v>1732</v>
      </c>
    </row>
    <row r="5" spans="1:18">
      <c r="A5" s="4" t="s">
        <v>372</v>
      </c>
      <c r="R5" s="5" t="n">
        <v>307</v>
      </c>
    </row>
    <row r="6" spans="1:18">
      <c r="A6" s="4" t="s">
        <v>373</v>
      </c>
      <c r="B6" s="5" t="n">
        <v>14000</v>
      </c>
      <c r="P6" s="5" t="n">
        <v>14000</v>
      </c>
      <c r="R6" s="5" t="n">
        <v>75800</v>
      </c>
    </row>
    <row r="7" spans="1:18">
      <c r="A7" s="4" t="s">
        <v>374</v>
      </c>
      <c r="B7" s="7" t="n">
        <v>0</v>
      </c>
      <c r="P7" s="5" t="n">
        <v>0</v>
      </c>
      <c r="R7" s="7" t="n">
        <v>1700</v>
      </c>
    </row>
    <row r="8" spans="1:18">
      <c r="A8" s="4" t="s">
        <v>326</v>
      </c>
    </row>
    <row r="9" spans="1:18">
      <c r="A9" s="4" t="s">
        <v>327</v>
      </c>
      <c r="B9" s="4" t="s">
        <v>328</v>
      </c>
    </row>
    <row r="10" spans="1:18">
      <c r="A10" s="4" t="s">
        <v>329</v>
      </c>
      <c r="B10" s="4" t="s">
        <v>330</v>
      </c>
    </row>
    <row r="11" spans="1:18">
      <c r="A11" s="4" t="s">
        <v>375</v>
      </c>
    </row>
    <row r="12" spans="1:18">
      <c r="A12" s="4" t="s">
        <v>350</v>
      </c>
      <c r="B12" s="7" t="n">
        <v>10000</v>
      </c>
      <c r="P12" s="5" t="n">
        <v>10000</v>
      </c>
    </row>
    <row r="13" spans="1:18">
      <c r="A13" s="4" t="s">
        <v>376</v>
      </c>
    </row>
    <row r="14" spans="1:18">
      <c r="A14" s="4" t="s">
        <v>377</v>
      </c>
      <c r="J14" s="5" t="n">
        <v>2</v>
      </c>
    </row>
    <row r="15" spans="1:18">
      <c r="A15" s="4" t="s">
        <v>378</v>
      </c>
    </row>
    <row r="16" spans="1:18">
      <c r="A16" s="4" t="s">
        <v>379</v>
      </c>
      <c r="E16" s="4" t="s">
        <v>380</v>
      </c>
    </row>
    <row r="17" spans="1:18">
      <c r="A17" s="4" t="s">
        <v>381</v>
      </c>
    </row>
    <row r="18" spans="1:18">
      <c r="A18" s="4" t="s">
        <v>382</v>
      </c>
      <c r="J18" s="4" t="s">
        <v>383</v>
      </c>
    </row>
    <row r="19" spans="1:18">
      <c r="A19" s="4" t="s">
        <v>379</v>
      </c>
      <c r="B19" s="4" t="s">
        <v>384</v>
      </c>
    </row>
    <row r="20" spans="1:18">
      <c r="A20" s="4" t="s">
        <v>385</v>
      </c>
      <c r="B20" s="4" t="s">
        <v>386</v>
      </c>
    </row>
    <row r="21" spans="1:18">
      <c r="A21" s="4" t="s">
        <v>387</v>
      </c>
    </row>
    <row r="22" spans="1:18">
      <c r="A22" s="4" t="s">
        <v>379</v>
      </c>
      <c r="M22" s="4" t="s">
        <v>384</v>
      </c>
    </row>
    <row r="23" spans="1:18">
      <c r="A23" s="4" t="s">
        <v>385</v>
      </c>
      <c r="F23" s="4" t="s">
        <v>386</v>
      </c>
    </row>
    <row r="24" spans="1:18">
      <c r="A24" s="4" t="s">
        <v>388</v>
      </c>
    </row>
    <row r="25" spans="1:18">
      <c r="A25" s="4" t="s">
        <v>327</v>
      </c>
      <c r="I25" s="4" t="s">
        <v>389</v>
      </c>
    </row>
    <row r="26" spans="1:18">
      <c r="A26" s="4" t="s">
        <v>329</v>
      </c>
      <c r="I26" s="4" t="s">
        <v>333</v>
      </c>
    </row>
    <row r="27" spans="1:18">
      <c r="A27" s="4" t="s">
        <v>390</v>
      </c>
    </row>
    <row r="28" spans="1:18">
      <c r="A28" s="4" t="s">
        <v>327</v>
      </c>
      <c r="J28" s="4" t="s">
        <v>391</v>
      </c>
    </row>
    <row r="29" spans="1:18">
      <c r="A29" s="4" t="s">
        <v>329</v>
      </c>
      <c r="J29" s="4" t="s">
        <v>392</v>
      </c>
    </row>
    <row r="30" spans="1:18">
      <c r="A30" s="4" t="s">
        <v>393</v>
      </c>
    </row>
    <row r="31" spans="1:18">
      <c r="A31" s="4" t="s">
        <v>394</v>
      </c>
      <c r="I31" s="4" t="s">
        <v>389</v>
      </c>
      <c r="J31" s="4" t="s">
        <v>395</v>
      </c>
    </row>
    <row r="32" spans="1:18">
      <c r="A32" s="4" t="s">
        <v>396</v>
      </c>
    </row>
    <row r="33" spans="1:18">
      <c r="A33" s="4" t="s">
        <v>350</v>
      </c>
      <c r="B33" s="7" t="n">
        <v>22000</v>
      </c>
      <c r="P33" s="5" t="n">
        <v>22000</v>
      </c>
    </row>
    <row r="34" spans="1:18">
      <c r="A34" s="4" t="s">
        <v>371</v>
      </c>
      <c r="B34" s="5" t="n">
        <v>11000</v>
      </c>
      <c r="P34" s="5" t="n">
        <v>11000</v>
      </c>
    </row>
    <row r="35" spans="1:18">
      <c r="A35" s="4" t="s">
        <v>397</v>
      </c>
    </row>
    <row r="36" spans="1:18">
      <c r="A36" s="4" t="s">
        <v>350</v>
      </c>
      <c r="B36" s="5" t="n">
        <v>13200</v>
      </c>
      <c r="P36" s="5" t="n">
        <v>13200</v>
      </c>
    </row>
    <row r="37" spans="1:18">
      <c r="A37" s="4" t="s">
        <v>398</v>
      </c>
    </row>
    <row r="38" spans="1:18">
      <c r="A38" s="4" t="s">
        <v>399</v>
      </c>
      <c r="B38" s="5" t="n">
        <v>900</v>
      </c>
      <c r="P38" s="5" t="n">
        <v>900</v>
      </c>
    </row>
    <row r="39" spans="1:18">
      <c r="A39" s="4" t="s">
        <v>400</v>
      </c>
      <c r="K39" s="12" t="n">
        <v>180148532</v>
      </c>
      <c r="L39" s="7" t="n">
        <v>6000</v>
      </c>
    </row>
    <row r="40" spans="1:18">
      <c r="A40" s="4" t="s">
        <v>401</v>
      </c>
      <c r="K40" s="12" t="n">
        <v>60148532</v>
      </c>
      <c r="L40" s="7" t="n">
        <v>2000</v>
      </c>
    </row>
    <row r="41" spans="1:18">
      <c r="A41" s="4" t="s">
        <v>402</v>
      </c>
      <c r="K41" s="4" t="s">
        <v>403</v>
      </c>
      <c r="L41" s="4" t="s">
        <v>403</v>
      </c>
    </row>
    <row r="42" spans="1:18">
      <c r="A42" s="4" t="s">
        <v>404</v>
      </c>
    </row>
    <row r="43" spans="1:18">
      <c r="A43" s="4" t="s">
        <v>405</v>
      </c>
      <c r="K43" s="12" t="n">
        <v>3322413</v>
      </c>
      <c r="L43" s="7" t="n">
        <v>100</v>
      </c>
    </row>
    <row r="44" spans="1:18">
      <c r="A44" s="4" t="s">
        <v>406</v>
      </c>
    </row>
    <row r="45" spans="1:18">
      <c r="A45" s="4" t="s">
        <v>405</v>
      </c>
      <c r="K45" s="12" t="n">
        <v>3784000</v>
      </c>
      <c r="L45" s="7" t="n">
        <v>100</v>
      </c>
    </row>
    <row r="46" spans="1:18">
      <c r="A46" s="4" t="s">
        <v>407</v>
      </c>
    </row>
    <row r="47" spans="1:18">
      <c r="A47" s="4" t="s">
        <v>399</v>
      </c>
      <c r="B47" s="5" t="n">
        <v>4100</v>
      </c>
      <c r="P47" s="5" t="n">
        <v>4100</v>
      </c>
    </row>
    <row r="48" spans="1:18">
      <c r="A48" s="4" t="s">
        <v>400</v>
      </c>
      <c r="N48" s="12" t="n">
        <v>312927180</v>
      </c>
      <c r="O48" s="7" t="n">
        <v>10100</v>
      </c>
    </row>
    <row r="49" spans="1:18">
      <c r="A49" s="4" t="s">
        <v>402</v>
      </c>
      <c r="N49" s="4" t="s">
        <v>403</v>
      </c>
      <c r="O49" s="4" t="s">
        <v>403</v>
      </c>
    </row>
    <row r="50" spans="1:18">
      <c r="A50" s="4" t="s">
        <v>408</v>
      </c>
      <c r="N50" s="4" t="s">
        <v>345</v>
      </c>
      <c r="O50" s="4" t="s">
        <v>345</v>
      </c>
    </row>
    <row r="51" spans="1:18">
      <c r="A51" s="4" t="s">
        <v>409</v>
      </c>
    </row>
    <row r="52" spans="1:18">
      <c r="A52" s="4" t="s">
        <v>410</v>
      </c>
      <c r="N52" s="12" t="n">
        <v>62927180</v>
      </c>
    </row>
    <row r="53" spans="1:18">
      <c r="A53" s="4" t="s">
        <v>405</v>
      </c>
      <c r="N53" s="5" t="n">
        <v>6772500</v>
      </c>
      <c r="O53" s="7" t="n">
        <v>200</v>
      </c>
    </row>
    <row r="54" spans="1:18">
      <c r="A54" s="4" t="s">
        <v>411</v>
      </c>
    </row>
    <row r="55" spans="1:18">
      <c r="A55" s="4" t="s">
        <v>401</v>
      </c>
      <c r="O55" s="5" t="n">
        <v>2000</v>
      </c>
    </row>
    <row r="56" spans="1:18">
      <c r="A56" s="4" t="s">
        <v>405</v>
      </c>
      <c r="N56" s="12" t="n">
        <v>7788333</v>
      </c>
      <c r="O56" s="7" t="n">
        <v>300</v>
      </c>
    </row>
    <row r="57" spans="1:18">
      <c r="A57" s="4" t="s">
        <v>412</v>
      </c>
    </row>
    <row r="58" spans="1:18">
      <c r="A58" s="4" t="s">
        <v>350</v>
      </c>
      <c r="C58" s="7" t="n">
        <v>50000</v>
      </c>
    </row>
    <row r="59" spans="1:18">
      <c r="A59" s="4" t="s">
        <v>323</v>
      </c>
      <c r="B59" s="5" t="n">
        <v>36000</v>
      </c>
      <c r="P59" s="7" t="n">
        <v>36000</v>
      </c>
    </row>
    <row r="60" spans="1:18">
      <c r="A60" s="4" t="s">
        <v>413</v>
      </c>
      <c r="C60" s="4" t="s">
        <v>403</v>
      </c>
    </row>
    <row r="61" spans="1:18">
      <c r="A61" s="4" t="s">
        <v>414</v>
      </c>
    </row>
    <row r="62" spans="1:18">
      <c r="A62" s="4" t="s">
        <v>329</v>
      </c>
      <c r="C62" s="4" t="s">
        <v>352</v>
      </c>
    </row>
    <row r="63" spans="1:18">
      <c r="A63" s="4" t="s">
        <v>415</v>
      </c>
    </row>
    <row r="64" spans="1:18">
      <c r="A64" s="4" t="s">
        <v>350</v>
      </c>
      <c r="I64" s="7" t="n">
        <v>40000</v>
      </c>
      <c r="J64" s="7" t="n">
        <v>25000</v>
      </c>
    </row>
    <row r="65" spans="1:18">
      <c r="A65" s="4" t="s">
        <v>416</v>
      </c>
      <c r="P65" s="4" t="s">
        <v>340</v>
      </c>
    </row>
    <row r="66" spans="1:18">
      <c r="A66" s="4" t="s">
        <v>382</v>
      </c>
      <c r="P66" s="4" t="s">
        <v>417</v>
      </c>
    </row>
    <row r="67" spans="1:18">
      <c r="A67" s="4" t="s">
        <v>379</v>
      </c>
      <c r="P67" s="4" t="s">
        <v>418</v>
      </c>
    </row>
    <row r="68" spans="1:18">
      <c r="A68" s="4" t="s">
        <v>419</v>
      </c>
    </row>
    <row r="69" spans="1:18">
      <c r="A69" s="4" t="s">
        <v>329</v>
      </c>
      <c r="G69" s="4" t="s">
        <v>333</v>
      </c>
    </row>
    <row r="70" spans="1:18">
      <c r="A70" s="4" t="s">
        <v>420</v>
      </c>
    </row>
    <row r="71" spans="1:18">
      <c r="A71" s="4" t="s">
        <v>329</v>
      </c>
      <c r="H71" s="4" t="s">
        <v>392</v>
      </c>
    </row>
    <row r="72" spans="1:18">
      <c r="A72" s="4" t="s">
        <v>421</v>
      </c>
    </row>
    <row r="73" spans="1:18">
      <c r="A73" s="4" t="s">
        <v>329</v>
      </c>
      <c r="H73" s="4" t="s">
        <v>422</v>
      </c>
    </row>
    <row r="74" spans="1:18">
      <c r="A74" s="4" t="s">
        <v>423</v>
      </c>
    </row>
    <row r="75" spans="1:18">
      <c r="A75" s="4" t="s">
        <v>350</v>
      </c>
      <c r="B75" s="5" t="n">
        <v>10000</v>
      </c>
      <c r="P75" s="7" t="n">
        <v>10000</v>
      </c>
    </row>
    <row r="76" spans="1:18">
      <c r="A76" s="4" t="s">
        <v>416</v>
      </c>
      <c r="P76" s="4" t="s">
        <v>424</v>
      </c>
    </row>
    <row r="77" spans="1:18">
      <c r="A77" s="4" t="s">
        <v>425</v>
      </c>
    </row>
    <row r="78" spans="1:18">
      <c r="A78" s="4" t="s">
        <v>350</v>
      </c>
      <c r="B78" s="5" t="n">
        <v>5000</v>
      </c>
      <c r="P78" s="7" t="n">
        <v>5000</v>
      </c>
    </row>
    <row r="79" spans="1:18">
      <c r="A79" s="4" t="s">
        <v>370</v>
      </c>
      <c r="D79" s="7" t="n">
        <v>2800</v>
      </c>
    </row>
    <row r="80" spans="1:18">
      <c r="A80" s="4" t="s">
        <v>416</v>
      </c>
      <c r="P80" s="4" t="s">
        <v>426</v>
      </c>
    </row>
    <row r="81" spans="1:18">
      <c r="A81" s="4" t="s">
        <v>427</v>
      </c>
    </row>
    <row r="82" spans="1:18">
      <c r="A82" s="4" t="s">
        <v>350</v>
      </c>
      <c r="B82" s="7" t="n">
        <v>10000</v>
      </c>
      <c r="P82" s="7"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8</v>
      </c>
      <c r="B1" s="2" t="s">
        <v>2</v>
      </c>
      <c r="C1" s="2" t="s">
        <v>25</v>
      </c>
    </row>
    <row r="2" spans="1:3">
      <c r="A2" s="3" t="s">
        <v>191</v>
      </c>
    </row>
    <row r="3" spans="1:3">
      <c r="A3" s="4" t="s">
        <v>429</v>
      </c>
      <c r="B3" s="7" t="n">
        <v>9483</v>
      </c>
      <c r="C3" s="7" t="n">
        <v>9231</v>
      </c>
    </row>
    <row r="4" spans="1:3">
      <c r="A4" s="4" t="s">
        <v>430</v>
      </c>
      <c r="B4" s="5" t="n">
        <v>1124</v>
      </c>
      <c r="C4" s="5" t="n">
        <v>959</v>
      </c>
    </row>
    <row r="5" spans="1:3">
      <c r="A5" s="4" t="s">
        <v>431</v>
      </c>
      <c r="B5" s="5" t="n">
        <v>2120</v>
      </c>
      <c r="C5" s="5" t="n">
        <v>1572</v>
      </c>
    </row>
    <row r="6" spans="1:3">
      <c r="A6" s="4" t="s">
        <v>432</v>
      </c>
      <c r="B6" s="5" t="n">
        <v>709</v>
      </c>
      <c r="C6" s="5" t="n">
        <v>607</v>
      </c>
    </row>
    <row r="7" spans="1:3">
      <c r="A7" s="4" t="s">
        <v>433</v>
      </c>
      <c r="B7" s="5" t="n">
        <v>312</v>
      </c>
      <c r="C7" s="5" t="n">
        <v>252</v>
      </c>
    </row>
    <row r="8" spans="1:3">
      <c r="A8" s="4" t="s">
        <v>434</v>
      </c>
      <c r="B8" s="5" t="n">
        <v>1004</v>
      </c>
      <c r="C8" s="5" t="n">
        <v>705</v>
      </c>
    </row>
    <row r="9" spans="1:3">
      <c r="A9" s="4" t="s">
        <v>435</v>
      </c>
      <c r="B9" s="5" t="n">
        <v>327</v>
      </c>
      <c r="C9" s="5" t="n">
        <v>205</v>
      </c>
    </row>
    <row r="10" spans="1:3">
      <c r="A10" s="4" t="s">
        <v>436</v>
      </c>
      <c r="B10" s="5" t="n">
        <v>765</v>
      </c>
      <c r="C10" s="5" t="n">
        <v>163</v>
      </c>
    </row>
    <row r="11" spans="1:3">
      <c r="A11" s="4" t="s">
        <v>437</v>
      </c>
      <c r="B11" s="5" t="n">
        <v>95</v>
      </c>
    </row>
    <row r="12" spans="1:3">
      <c r="A12" s="4" t="s">
        <v>438</v>
      </c>
      <c r="B12" s="5" t="n">
        <v>862</v>
      </c>
      <c r="C12" s="5" t="n">
        <v>758</v>
      </c>
    </row>
    <row r="13" spans="1:3">
      <c r="A13" s="4" t="s">
        <v>439</v>
      </c>
      <c r="B13" s="7" t="n">
        <v>16801</v>
      </c>
      <c r="C13" s="7" t="n">
        <v>14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40</v>
      </c>
      <c r="B1" s="2" t="s">
        <v>71</v>
      </c>
      <c r="D1" s="2" t="s">
        <v>1</v>
      </c>
    </row>
    <row r="2" spans="1:5">
      <c r="B2" s="2" t="s">
        <v>2</v>
      </c>
      <c r="C2" s="2" t="s">
        <v>72</v>
      </c>
      <c r="D2" s="2" t="s">
        <v>2</v>
      </c>
      <c r="E2" s="2" t="s">
        <v>72</v>
      </c>
    </row>
    <row r="3" spans="1:5">
      <c r="A3" s="3" t="s">
        <v>83</v>
      </c>
    </row>
    <row r="4" spans="1:5">
      <c r="A4" s="4" t="s">
        <v>441</v>
      </c>
      <c r="B4" s="7" t="n">
        <v>-442</v>
      </c>
      <c r="C4" s="7" t="n">
        <v>-69</v>
      </c>
      <c r="D4" s="7" t="n">
        <v>-1141</v>
      </c>
      <c r="E4" s="7" t="n">
        <v>-614</v>
      </c>
    </row>
    <row r="5" spans="1:5">
      <c r="A5" s="4" t="s">
        <v>442</v>
      </c>
      <c r="B5" s="5" t="n">
        <v>41</v>
      </c>
      <c r="C5" s="5" t="n">
        <v>125</v>
      </c>
      <c r="D5" s="5" t="n">
        <v>116</v>
      </c>
      <c r="E5" s="5" t="n">
        <v>145</v>
      </c>
    </row>
    <row r="6" spans="1:5">
      <c r="A6" s="4" t="s">
        <v>443</v>
      </c>
      <c r="B6" s="5" t="n">
        <v>58</v>
      </c>
      <c r="C6" s="5" t="n">
        <v>14</v>
      </c>
      <c r="D6" s="5" t="n">
        <v>178</v>
      </c>
      <c r="E6" s="5" t="n">
        <v>26</v>
      </c>
    </row>
    <row r="7" spans="1:5">
      <c r="A7" s="4" t="s">
        <v>444</v>
      </c>
      <c r="B7" s="5" t="n">
        <v>-11</v>
      </c>
      <c r="C7" s="5" t="n">
        <v>-4</v>
      </c>
      <c r="D7" s="5" t="n">
        <v>-51</v>
      </c>
      <c r="E7" s="5" t="n">
        <v>-89</v>
      </c>
    </row>
    <row r="8" spans="1:5">
      <c r="A8" s="4" t="s">
        <v>445</v>
      </c>
      <c r="B8" s="7" t="n">
        <v>-354</v>
      </c>
      <c r="C8" s="7" t="n">
        <v>66</v>
      </c>
      <c r="D8" s="7" t="n">
        <v>-898</v>
      </c>
      <c r="E8" s="7" t="n">
        <v>-5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446</v>
      </c>
      <c r="B1" s="2" t="s">
        <v>1</v>
      </c>
    </row>
    <row r="2" spans="1:2">
      <c r="B2" s="2" t="s">
        <v>447</v>
      </c>
    </row>
    <row r="3" spans="1:2">
      <c r="A3" s="3" t="s">
        <v>448</v>
      </c>
    </row>
    <row r="4" spans="1:2">
      <c r="A4" s="4" t="s">
        <v>449</v>
      </c>
      <c r="B4" s="5" t="n">
        <v>1130</v>
      </c>
    </row>
    <row r="5" spans="1:2">
      <c r="A5" s="4" t="s">
        <v>450</v>
      </c>
      <c r="B5" s="5" t="n">
        <v>-357</v>
      </c>
    </row>
    <row r="6" spans="1:2">
      <c r="A6" s="4" t="s">
        <v>451</v>
      </c>
      <c r="B6" s="5" t="n">
        <v>-110</v>
      </c>
    </row>
    <row r="7" spans="1:2">
      <c r="A7" s="4" t="s">
        <v>452</v>
      </c>
      <c r="B7" s="5" t="n">
        <v>663</v>
      </c>
    </row>
    <row r="8" spans="1:2">
      <c r="A8" s="4" t="s">
        <v>453</v>
      </c>
      <c r="B8" s="5" t="n">
        <v>652</v>
      </c>
    </row>
    <row r="9" spans="1:2">
      <c r="A9" s="4" t="s">
        <v>454</v>
      </c>
      <c r="B9" s="5" t="n">
        <v>663</v>
      </c>
    </row>
    <row r="10" spans="1:2">
      <c r="A10" s="3" t="s">
        <v>455</v>
      </c>
    </row>
    <row r="11" spans="1:2">
      <c r="A11" s="4" t="s">
        <v>456</v>
      </c>
      <c r="B11" s="9" t="n">
        <v>9.4</v>
      </c>
    </row>
    <row r="12" spans="1:2">
      <c r="A12" s="4" t="s">
        <v>457</v>
      </c>
      <c r="B12" s="13" t="n">
        <v>8.35</v>
      </c>
    </row>
    <row r="13" spans="1:2">
      <c r="A13" s="4" t="s">
        <v>458</v>
      </c>
      <c r="B13" s="13" t="n">
        <v>9.1</v>
      </c>
    </row>
    <row r="14" spans="1:2">
      <c r="A14" s="4" t="s">
        <v>459</v>
      </c>
      <c r="B14" s="13" t="n">
        <v>10.01</v>
      </c>
    </row>
    <row r="15" spans="1:2">
      <c r="A15" s="4" t="s">
        <v>460</v>
      </c>
      <c r="B15" s="13" t="n">
        <v>9.94</v>
      </c>
    </row>
    <row r="16" spans="1:2">
      <c r="A16" s="4" t="s">
        <v>461</v>
      </c>
      <c r="B16" s="13" t="n">
        <v>10.01</v>
      </c>
    </row>
    <row r="17" spans="1:2">
      <c r="A17" s="4" t="s">
        <v>462</v>
      </c>
      <c r="B17" s="13" t="n">
        <v>61.81</v>
      </c>
    </row>
    <row r="18" spans="1:2">
      <c r="A18" s="3" t="s">
        <v>463</v>
      </c>
    </row>
    <row r="19" spans="1:2">
      <c r="A19" s="4" t="s">
        <v>456</v>
      </c>
      <c r="B19" s="13" t="n">
        <v>4.9</v>
      </c>
    </row>
    <row r="20" spans="1:2">
      <c r="A20" s="4" t="s">
        <v>457</v>
      </c>
      <c r="B20" s="13" t="n">
        <v>4.41</v>
      </c>
    </row>
    <row r="21" spans="1:2">
      <c r="A21" s="4" t="s">
        <v>458</v>
      </c>
      <c r="B21" s="13" t="n">
        <v>4.89</v>
      </c>
    </row>
    <row r="22" spans="1:2">
      <c r="A22" s="4" t="s">
        <v>459</v>
      </c>
      <c r="B22" s="9" t="n">
        <v>5.17</v>
      </c>
    </row>
    <row r="23" spans="1:2">
      <c r="A23" s="3" t="s">
        <v>464</v>
      </c>
    </row>
    <row r="24" spans="1:2">
      <c r="A24" s="4" t="s">
        <v>459</v>
      </c>
      <c r="B24" s="4" t="s">
        <v>465</v>
      </c>
    </row>
    <row r="25" spans="1:2">
      <c r="A25" s="4" t="s">
        <v>460</v>
      </c>
      <c r="B25" s="4" t="s">
        <v>465</v>
      </c>
    </row>
    <row r="26" spans="1:2">
      <c r="A26" s="4" t="s">
        <v>461</v>
      </c>
      <c r="B26" s="4" t="s">
        <v>465</v>
      </c>
    </row>
    <row r="27" spans="1:2">
      <c r="A27" s="3" t="s">
        <v>466</v>
      </c>
    </row>
    <row r="28" spans="1:2">
      <c r="A28" s="4" t="s">
        <v>467</v>
      </c>
      <c r="B28" s="7" t="n">
        <v>15872</v>
      </c>
    </row>
    <row r="29" spans="1:2">
      <c r="A29" s="4" t="s">
        <v>468</v>
      </c>
      <c r="B29" s="5" t="n">
        <v>19056</v>
      </c>
    </row>
    <row r="30" spans="1:2">
      <c r="A30" s="4" t="s">
        <v>469</v>
      </c>
      <c r="B30" s="5" t="n">
        <v>6125</v>
      </c>
    </row>
    <row r="31" spans="1:2">
      <c r="A31" s="4" t="s">
        <v>470</v>
      </c>
      <c r="B31" s="5" t="n">
        <v>36266</v>
      </c>
    </row>
    <row r="32" spans="1:2">
      <c r="A32" s="4" t="s">
        <v>471</v>
      </c>
      <c r="B32" s="5" t="n">
        <v>35698</v>
      </c>
    </row>
    <row r="33" spans="1:2">
      <c r="A33" s="4" t="s">
        <v>472</v>
      </c>
      <c r="B33" s="7" t="n">
        <v>362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1</v>
      </c>
    </row>
    <row r="2" spans="1:2">
      <c r="B2" s="2" t="s">
        <v>447</v>
      </c>
    </row>
    <row r="3" spans="1:2">
      <c r="A3" s="3" t="s">
        <v>474</v>
      </c>
    </row>
    <row r="4" spans="1:2">
      <c r="A4" s="4" t="s">
        <v>449</v>
      </c>
      <c r="B4" s="5" t="n">
        <v>517</v>
      </c>
    </row>
    <row r="5" spans="1:2">
      <c r="A5" s="4" t="s">
        <v>475</v>
      </c>
      <c r="B5" s="5" t="n">
        <v>507</v>
      </c>
    </row>
    <row r="6" spans="1:2">
      <c r="A6" s="4" t="s">
        <v>476</v>
      </c>
      <c r="B6" s="5" t="n">
        <v>-232</v>
      </c>
    </row>
    <row r="7" spans="1:2">
      <c r="A7" s="4" t="s">
        <v>477</v>
      </c>
      <c r="B7" s="5" t="n">
        <v>-27</v>
      </c>
    </row>
    <row r="8" spans="1:2">
      <c r="A8" s="4" t="s">
        <v>452</v>
      </c>
      <c r="B8" s="5" t="n">
        <v>765</v>
      </c>
    </row>
    <row r="9" spans="1:2">
      <c r="A9" s="4" t="s">
        <v>453</v>
      </c>
      <c r="B9" s="5" t="n">
        <v>2</v>
      </c>
    </row>
    <row r="10" spans="1:2">
      <c r="A10" s="4" t="s">
        <v>454</v>
      </c>
      <c r="B10" s="5" t="n">
        <v>765</v>
      </c>
    </row>
    <row r="11" spans="1:2">
      <c r="A11" s="4" t="s">
        <v>478</v>
      </c>
      <c r="B11" s="9" t="n">
        <v>66.03</v>
      </c>
    </row>
    <row r="12" spans="1:2">
      <c r="A12" s="3" t="s">
        <v>479</v>
      </c>
    </row>
    <row r="13" spans="1:2">
      <c r="A13" s="4" t="s">
        <v>480</v>
      </c>
      <c r="B13" s="13" t="n">
        <v>14.79</v>
      </c>
    </row>
    <row r="14" spans="1:2">
      <c r="A14" s="4" t="s">
        <v>481</v>
      </c>
      <c r="B14" s="13" t="n">
        <v>38.85</v>
      </c>
    </row>
    <row r="15" spans="1:2">
      <c r="A15" s="4" t="s">
        <v>482</v>
      </c>
      <c r="B15" s="13" t="n">
        <v>19.97</v>
      </c>
    </row>
    <row r="16" spans="1:2">
      <c r="A16" s="4" t="s">
        <v>483</v>
      </c>
      <c r="B16" s="13" t="n">
        <v>22.27</v>
      </c>
    </row>
    <row r="17" spans="1:2">
      <c r="A17" s="4" t="s">
        <v>484</v>
      </c>
      <c r="B17" s="9" t="n">
        <v>28.89</v>
      </c>
    </row>
    <row r="18" spans="1:2">
      <c r="A18" s="3" t="s">
        <v>485</v>
      </c>
    </row>
    <row r="19" spans="1:2">
      <c r="A19" s="4" t="s">
        <v>486</v>
      </c>
      <c r="B19" s="7" t="n">
        <v>12128</v>
      </c>
    </row>
    <row r="20" spans="1:2">
      <c r="A20" s="4" t="s">
        <v>487</v>
      </c>
      <c r="B20" s="5" t="n">
        <v>19676</v>
      </c>
    </row>
    <row r="21" spans="1:2">
      <c r="A21" s="4" t="s">
        <v>488</v>
      </c>
      <c r="B21" s="5" t="n">
        <v>15294</v>
      </c>
    </row>
    <row r="22" spans="1:2">
      <c r="A22" s="4" t="s">
        <v>489</v>
      </c>
      <c r="B22" s="5" t="n">
        <v>1787</v>
      </c>
    </row>
    <row r="23" spans="1:2">
      <c r="A23" s="4" t="s">
        <v>486</v>
      </c>
      <c r="B23" s="5" t="n">
        <v>49444</v>
      </c>
    </row>
    <row r="24" spans="1:2">
      <c r="A24" s="4" t="s">
        <v>471</v>
      </c>
      <c r="B24" s="5" t="n">
        <v>120</v>
      </c>
    </row>
    <row r="25" spans="1:2">
      <c r="A25" s="4" t="s">
        <v>472</v>
      </c>
      <c r="B25" s="7" t="n">
        <v>49444</v>
      </c>
    </row>
    <row r="26" spans="1:2">
      <c r="A26" s="4" t="s">
        <v>490</v>
      </c>
    </row>
    <row r="27" spans="1:2">
      <c r="A27" s="4" t="s">
        <v>491</v>
      </c>
      <c r="B27" s="4" t="s">
        <v>492</v>
      </c>
    </row>
    <row r="28" spans="1:2">
      <c r="A28" s="4" t="s">
        <v>493</v>
      </c>
      <c r="B28"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1</v>
      </c>
      <c r="D1" s="2" t="s">
        <v>1</v>
      </c>
    </row>
    <row r="2" spans="1:5">
      <c r="B2" s="2" t="s">
        <v>2</v>
      </c>
      <c r="C2" s="2" t="s">
        <v>72</v>
      </c>
      <c r="D2" s="2" t="s">
        <v>2</v>
      </c>
      <c r="E2" s="2" t="s">
        <v>72</v>
      </c>
    </row>
    <row r="3" spans="1:5">
      <c r="A3" s="4" t="s">
        <v>496</v>
      </c>
      <c r="B3" s="7" t="n">
        <v>2081</v>
      </c>
      <c r="C3" s="7" t="n">
        <v>1047</v>
      </c>
      <c r="D3" s="7" t="n">
        <v>5849</v>
      </c>
      <c r="E3" s="7" t="n">
        <v>2830</v>
      </c>
    </row>
    <row r="4" spans="1:5">
      <c r="A4" s="4" t="s">
        <v>497</v>
      </c>
    </row>
    <row r="5" spans="1:5">
      <c r="A5" s="4" t="s">
        <v>496</v>
      </c>
      <c r="B5" s="5" t="n">
        <v>263</v>
      </c>
      <c r="C5" s="5" t="n">
        <v>374</v>
      </c>
      <c r="D5" s="5" t="n">
        <v>810</v>
      </c>
      <c r="E5" s="5" t="n">
        <v>1111</v>
      </c>
    </row>
    <row r="6" spans="1:5">
      <c r="A6" s="4" t="s">
        <v>498</v>
      </c>
    </row>
    <row r="7" spans="1:5">
      <c r="A7" s="4" t="s">
        <v>496</v>
      </c>
      <c r="B7" s="5" t="n">
        <v>1818</v>
      </c>
      <c r="C7" s="5" t="n">
        <v>673</v>
      </c>
      <c r="D7" s="5" t="n">
        <v>5039</v>
      </c>
      <c r="E7" s="5" t="n">
        <v>1719</v>
      </c>
    </row>
    <row r="8" spans="1:5">
      <c r="A8" s="4" t="s">
        <v>499</v>
      </c>
    </row>
    <row r="9" spans="1:5">
      <c r="A9" s="4" t="s">
        <v>496</v>
      </c>
      <c r="B9" s="5" t="n">
        <v>124</v>
      </c>
      <c r="C9" s="5" t="n">
        <v>53</v>
      </c>
      <c r="D9" s="5" t="n">
        <v>336</v>
      </c>
      <c r="E9" s="5" t="n">
        <v>140</v>
      </c>
    </row>
    <row r="10" spans="1:5">
      <c r="A10" s="4" t="s">
        <v>500</v>
      </c>
    </row>
    <row r="11" spans="1:5">
      <c r="A11" s="4" t="s">
        <v>496</v>
      </c>
      <c r="B11" s="5" t="n">
        <v>400</v>
      </c>
      <c r="C11" s="5" t="n">
        <v>165</v>
      </c>
      <c r="D11" s="5" t="n">
        <v>1106</v>
      </c>
      <c r="E11" s="5" t="n">
        <v>437</v>
      </c>
    </row>
    <row r="12" spans="1:5">
      <c r="A12" s="4" t="s">
        <v>501</v>
      </c>
    </row>
    <row r="13" spans="1:5">
      <c r="A13" s="4" t="s">
        <v>496</v>
      </c>
      <c r="B13" s="5" t="n">
        <v>118</v>
      </c>
      <c r="C13" s="5" t="n">
        <v>97</v>
      </c>
      <c r="D13" s="5" t="n">
        <v>367</v>
      </c>
      <c r="E13" s="5" t="n">
        <v>264</v>
      </c>
    </row>
    <row r="14" spans="1:5">
      <c r="A14" s="4" t="s">
        <v>502</v>
      </c>
    </row>
    <row r="15" spans="1:5">
      <c r="A15" s="4" t="s">
        <v>496</v>
      </c>
      <c r="B15" s="7" t="n">
        <v>1439</v>
      </c>
      <c r="C15" s="7" t="n">
        <v>732</v>
      </c>
      <c r="D15" s="7" t="n">
        <v>4040</v>
      </c>
      <c r="E15" s="7" t="n">
        <v>19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03</v>
      </c>
      <c r="B1" s="2" t="s">
        <v>1</v>
      </c>
    </row>
    <row r="2" spans="1:2">
      <c r="B2" s="2" t="s">
        <v>504</v>
      </c>
    </row>
    <row r="3" spans="1:2">
      <c r="A3" s="4" t="s">
        <v>497</v>
      </c>
    </row>
    <row r="4" spans="1:2">
      <c r="A4" s="4" t="s">
        <v>505</v>
      </c>
      <c r="B4" s="5" t="n">
        <v>5</v>
      </c>
    </row>
    <row r="5" spans="1:2">
      <c r="A5" s="4" t="s">
        <v>506</v>
      </c>
      <c r="B5" s="4" t="s">
        <v>494</v>
      </c>
    </row>
    <row r="6" spans="1:2">
      <c r="A6" s="4" t="s">
        <v>507</v>
      </c>
      <c r="B6" s="11" t="n">
        <v>0.1</v>
      </c>
    </row>
    <row r="7" spans="1:2">
      <c r="A7" s="4" t="s">
        <v>508</v>
      </c>
      <c r="B7" s="4" t="s">
        <v>509</v>
      </c>
    </row>
    <row r="8" spans="1:2">
      <c r="A8" s="4" t="s">
        <v>510</v>
      </c>
    </row>
    <row r="9" spans="1:2">
      <c r="A9" s="4" t="s">
        <v>511</v>
      </c>
      <c r="B9" s="4" t="s">
        <v>512</v>
      </c>
    </row>
    <row r="10" spans="1:2">
      <c r="A10" s="4" t="s">
        <v>513</v>
      </c>
    </row>
    <row r="11" spans="1:2">
      <c r="A11" s="4" t="s">
        <v>511</v>
      </c>
      <c r="B11" s="4" t="s">
        <v>514</v>
      </c>
    </row>
    <row r="12" spans="1:2">
      <c r="A12" s="4" t="s">
        <v>498</v>
      </c>
    </row>
    <row r="13" spans="1:2">
      <c r="A13" s="4" t="s">
        <v>507</v>
      </c>
      <c r="B13" s="11" t="n">
        <v>20.6</v>
      </c>
    </row>
    <row r="14" spans="1:2">
      <c r="A14" s="4" t="s">
        <v>508</v>
      </c>
      <c r="B14" s="4" t="s">
        <v>403</v>
      </c>
    </row>
    <row r="15" spans="1:2">
      <c r="A15" s="4" t="s">
        <v>515</v>
      </c>
    </row>
    <row r="16" spans="1:2">
      <c r="A16" s="4" t="s">
        <v>511</v>
      </c>
      <c r="B16"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517</v>
      </c>
      <c r="C1" s="2" t="s">
        <v>518</v>
      </c>
      <c r="D1" s="2" t="s">
        <v>2</v>
      </c>
      <c r="E1" s="2" t="s">
        <v>25</v>
      </c>
    </row>
    <row r="2" spans="1:5">
      <c r="A2" s="4" t="s">
        <v>67</v>
      </c>
      <c r="D2" s="5" t="n">
        <v>45000000</v>
      </c>
      <c r="E2" s="5" t="n">
        <v>45000000</v>
      </c>
    </row>
    <row r="3" spans="1:5">
      <c r="A3" s="4" t="s">
        <v>63</v>
      </c>
      <c r="D3" s="5" t="n">
        <v>5000000</v>
      </c>
      <c r="E3" s="5" t="n">
        <v>5000000</v>
      </c>
    </row>
    <row r="4" spans="1:5">
      <c r="A4" s="4" t="s">
        <v>519</v>
      </c>
      <c r="D4" s="7" t="n">
        <v>21572</v>
      </c>
    </row>
    <row r="5" spans="1:5">
      <c r="A5" s="4" t="s">
        <v>520</v>
      </c>
      <c r="D5" s="7" t="n">
        <v>21572</v>
      </c>
    </row>
    <row r="6" spans="1:5">
      <c r="A6" s="4" t="s">
        <v>521</v>
      </c>
    </row>
    <row r="7" spans="1:5">
      <c r="A7" s="4" t="s">
        <v>106</v>
      </c>
      <c r="B7" s="5" t="n">
        <v>250000000</v>
      </c>
      <c r="C7" s="5" t="n">
        <v>1600000</v>
      </c>
    </row>
    <row r="8" spans="1:5">
      <c r="A8" s="4" t="s">
        <v>522</v>
      </c>
      <c r="C8" s="9" t="n">
        <v>31.55</v>
      </c>
    </row>
    <row r="9" spans="1:5">
      <c r="A9" s="4" t="s">
        <v>523</v>
      </c>
      <c r="B9" s="5" t="n">
        <v>250000000</v>
      </c>
      <c r="C9" s="5" t="n">
        <v>1600000</v>
      </c>
    </row>
    <row r="10" spans="1:5">
      <c r="A10" s="4" t="s">
        <v>524</v>
      </c>
      <c r="C10" s="9" t="n">
        <v>31.55</v>
      </c>
    </row>
    <row r="11" spans="1:5">
      <c r="A11" s="4" t="s">
        <v>520</v>
      </c>
      <c r="C11" s="7" t="n">
        <v>48800</v>
      </c>
    </row>
    <row r="12" spans="1:5">
      <c r="A12" s="4" t="s">
        <v>525</v>
      </c>
    </row>
    <row r="13" spans="1:5">
      <c r="A13" s="4" t="s">
        <v>106</v>
      </c>
      <c r="B13" s="5" t="n">
        <v>50000000</v>
      </c>
    </row>
    <row r="14" spans="1:5">
      <c r="A14" s="4" t="s">
        <v>523</v>
      </c>
      <c r="B14" s="5" t="n">
        <v>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5"/>
    <col customWidth="1" max="5" min="5" width="21"/>
  </cols>
  <sheetData>
    <row r="1" spans="1:5">
      <c r="A1" s="1" t="s">
        <v>526</v>
      </c>
      <c r="B1" s="2" t="s">
        <v>71</v>
      </c>
      <c r="D1" s="2" t="s">
        <v>1</v>
      </c>
    </row>
    <row r="2" spans="1:5">
      <c r="B2" s="2" t="s">
        <v>267</v>
      </c>
      <c r="C2" s="2" t="s">
        <v>368</v>
      </c>
      <c r="D2" s="2" t="s">
        <v>527</v>
      </c>
      <c r="E2" s="2" t="s">
        <v>368</v>
      </c>
    </row>
    <row r="3" spans="1:5">
      <c r="A3" s="4" t="s">
        <v>528</v>
      </c>
      <c r="D3" s="5" t="n">
        <v>1</v>
      </c>
    </row>
    <row r="4" spans="1:5">
      <c r="A4" s="4" t="s">
        <v>529</v>
      </c>
      <c r="B4" s="7" t="n">
        <v>88879</v>
      </c>
      <c r="C4" s="7" t="n">
        <v>70137</v>
      </c>
      <c r="D4" s="7" t="n">
        <v>302474</v>
      </c>
      <c r="E4" s="7" t="n">
        <v>175813</v>
      </c>
    </row>
    <row r="5" spans="1:5">
      <c r="A5" s="4" t="s">
        <v>530</v>
      </c>
    </row>
    <row r="6" spans="1:5">
      <c r="A6" s="4" t="s">
        <v>529</v>
      </c>
      <c r="B6" s="5" t="n">
        <v>4887</v>
      </c>
      <c r="C6" s="5" t="n">
        <v>7277</v>
      </c>
      <c r="D6" s="5" t="n">
        <v>13519</v>
      </c>
      <c r="E6" s="5" t="n">
        <v>15314</v>
      </c>
    </row>
    <row r="7" spans="1:5">
      <c r="A7" s="4" t="s">
        <v>531</v>
      </c>
    </row>
    <row r="8" spans="1:5">
      <c r="A8" s="4" t="s">
        <v>529</v>
      </c>
      <c r="B8" s="5" t="n">
        <v>19405</v>
      </c>
      <c r="C8" s="5" t="n">
        <v>44723</v>
      </c>
      <c r="D8" s="5" t="n">
        <v>183906</v>
      </c>
      <c r="E8" s="5" t="n">
        <v>126991</v>
      </c>
    </row>
    <row r="9" spans="1:5">
      <c r="A9" s="4" t="s">
        <v>532</v>
      </c>
    </row>
    <row r="10" spans="1:5">
      <c r="A10" s="4" t="s">
        <v>529</v>
      </c>
      <c r="B10" s="7" t="n">
        <v>64587</v>
      </c>
      <c r="C10" s="7" t="n">
        <v>18137</v>
      </c>
      <c r="D10" s="7" t="n">
        <v>105049</v>
      </c>
      <c r="E10" s="7" t="n">
        <v>335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3</v>
      </c>
      <c r="B1" s="2" t="s">
        <v>2</v>
      </c>
      <c r="C1" s="2" t="s">
        <v>25</v>
      </c>
    </row>
    <row r="2" spans="1:3">
      <c r="A2" s="4" t="s">
        <v>534</v>
      </c>
      <c r="B2" s="7" t="n">
        <v>186318</v>
      </c>
      <c r="C2" s="7" t="n">
        <v>148869</v>
      </c>
    </row>
    <row r="3" spans="1:3">
      <c r="A3" s="4" t="s">
        <v>530</v>
      </c>
    </row>
    <row r="4" spans="1:3">
      <c r="A4" s="4" t="s">
        <v>534</v>
      </c>
      <c r="B4" s="5" t="n">
        <v>71023</v>
      </c>
      <c r="C4" s="5" t="n">
        <v>66028</v>
      </c>
    </row>
    <row r="5" spans="1:3">
      <c r="A5" s="4" t="s">
        <v>531</v>
      </c>
    </row>
    <row r="6" spans="1:3">
      <c r="A6" s="4" t="s">
        <v>534</v>
      </c>
      <c r="B6" s="5" t="n">
        <v>62697</v>
      </c>
      <c r="C6" s="5" t="n">
        <v>48728</v>
      </c>
    </row>
    <row r="7" spans="1:3">
      <c r="A7" s="4" t="s">
        <v>532</v>
      </c>
    </row>
    <row r="8" spans="1:3">
      <c r="A8" s="4" t="s">
        <v>534</v>
      </c>
      <c r="B8" s="7" t="n">
        <v>52598</v>
      </c>
      <c r="C8" s="7" t="n">
        <v>341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4"/>
    <col customWidth="1" max="5" min="5" width="39"/>
    <col customWidth="1" max="6" min="6" width="11"/>
  </cols>
  <sheetData>
    <row r="1" spans="1:6">
      <c r="A1" s="1" t="s">
        <v>99</v>
      </c>
      <c r="B1" s="2" t="s">
        <v>100</v>
      </c>
      <c r="C1" s="2" t="s">
        <v>101</v>
      </c>
      <c r="D1" s="2" t="s">
        <v>53</v>
      </c>
      <c r="E1" s="2" t="s">
        <v>102</v>
      </c>
      <c r="F1" s="2" t="s">
        <v>103</v>
      </c>
    </row>
    <row r="2" spans="1:6">
      <c r="A2" s="4" t="s">
        <v>104</v>
      </c>
      <c r="B2" s="5" t="n">
        <v>18400</v>
      </c>
    </row>
    <row r="3" spans="1:6">
      <c r="A3" s="4" t="s">
        <v>105</v>
      </c>
      <c r="B3" s="7" t="n">
        <v>18</v>
      </c>
      <c r="C3" s="7" t="n">
        <v>265264</v>
      </c>
      <c r="D3" s="7" t="n">
        <v>-885</v>
      </c>
      <c r="E3" s="7" t="n">
        <v>-37013</v>
      </c>
      <c r="F3" s="7" t="n">
        <v>227384</v>
      </c>
    </row>
    <row r="4" spans="1:6">
      <c r="A4" s="4" t="s">
        <v>106</v>
      </c>
      <c r="B4" s="5" t="n">
        <v>459</v>
      </c>
    </row>
    <row r="5" spans="1:6">
      <c r="A5" s="4" t="s">
        <v>107</v>
      </c>
      <c r="B5" s="7" t="n">
        <v>-1</v>
      </c>
      <c r="C5" s="5" t="n">
        <v>-21571</v>
      </c>
      <c r="F5" s="5" t="n">
        <v>-21572</v>
      </c>
    </row>
    <row r="6" spans="1:6">
      <c r="A6" s="4" t="s">
        <v>108</v>
      </c>
      <c r="B6" s="5" t="n">
        <v>356</v>
      </c>
    </row>
    <row r="7" spans="1:6">
      <c r="A7" s="4" t="s">
        <v>109</v>
      </c>
      <c r="C7" s="5" t="n">
        <v>-4930</v>
      </c>
      <c r="F7" s="5" t="n">
        <v>-4930</v>
      </c>
    </row>
    <row r="8" spans="1:6">
      <c r="A8" s="4" t="s">
        <v>110</v>
      </c>
      <c r="C8" s="5" t="n">
        <v>-2161</v>
      </c>
      <c r="F8" s="5" t="n">
        <v>-2161</v>
      </c>
    </row>
    <row r="9" spans="1:6">
      <c r="A9" s="4" t="s">
        <v>111</v>
      </c>
      <c r="B9" s="5" t="n">
        <v>144</v>
      </c>
    </row>
    <row r="10" spans="1:6">
      <c r="A10" s="4" t="s">
        <v>112</v>
      </c>
      <c r="C10" s="5" t="n">
        <v>5849</v>
      </c>
      <c r="F10" s="5" t="n">
        <v>5849</v>
      </c>
    </row>
    <row r="11" spans="1:6">
      <c r="A11" s="4" t="s">
        <v>113</v>
      </c>
      <c r="E11" s="5" t="n">
        <v>-1207</v>
      </c>
      <c r="F11" s="5" t="n">
        <v>-1207</v>
      </c>
    </row>
    <row r="12" spans="1:6">
      <c r="A12" s="4" t="s">
        <v>114</v>
      </c>
      <c r="D12" s="5" t="n">
        <v>7285</v>
      </c>
      <c r="F12" s="5" t="n">
        <v>7285</v>
      </c>
    </row>
    <row r="13" spans="1:6">
      <c r="A13" s="4" t="s">
        <v>115</v>
      </c>
      <c r="C13" s="5" t="n">
        <v>7</v>
      </c>
      <c r="E13" s="5" t="n">
        <v>-6</v>
      </c>
      <c r="F13" s="5" t="n">
        <v>1</v>
      </c>
    </row>
    <row r="14" spans="1:6">
      <c r="A14" s="4" t="s">
        <v>116</v>
      </c>
      <c r="E14" s="5" t="n">
        <v>68235</v>
      </c>
      <c r="F14" s="5" t="n">
        <v>68235</v>
      </c>
    </row>
    <row r="15" spans="1:6">
      <c r="A15" s="4" t="s">
        <v>117</v>
      </c>
      <c r="B15" s="5" t="n">
        <v>19359</v>
      </c>
    </row>
    <row r="16" spans="1:6">
      <c r="A16" s="4" t="s">
        <v>118</v>
      </c>
      <c r="B16" s="7" t="n">
        <v>19</v>
      </c>
      <c r="C16" s="7" t="n">
        <v>285600</v>
      </c>
      <c r="D16" s="7" t="n">
        <v>6400</v>
      </c>
      <c r="E16" s="7" t="n">
        <v>32423</v>
      </c>
      <c r="F16" s="7" t="n">
        <v>3244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6"/>
  </cols>
  <sheetData>
    <row r="1" spans="1:2">
      <c r="A1" s="1" t="s">
        <v>535</v>
      </c>
      <c r="B1" s="2" t="s">
        <v>536</v>
      </c>
    </row>
    <row r="2" spans="1:2">
      <c r="A2" s="3" t="s">
        <v>206</v>
      </c>
    </row>
    <row r="3" spans="1:2">
      <c r="A3" s="4" t="s">
        <v>537</v>
      </c>
      <c r="B3" s="5" t="n">
        <v>2</v>
      </c>
    </row>
    <row r="4" spans="1:2">
      <c r="A4" s="4" t="s">
        <v>538</v>
      </c>
      <c r="B4"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0"/>
    <col customWidth="1" max="5" min="5" width="27"/>
    <col customWidth="1" max="6" min="6" width="21"/>
    <col customWidth="1" max="7" min="7" width="21"/>
  </cols>
  <sheetData>
    <row r="1" spans="1:7">
      <c r="A1" s="1" t="s">
        <v>539</v>
      </c>
      <c r="B1" s="2" t="s">
        <v>540</v>
      </c>
      <c r="C1" s="2" t="s">
        <v>541</v>
      </c>
      <c r="D1" s="2" t="s">
        <v>542</v>
      </c>
      <c r="E1" s="2" t="s">
        <v>543</v>
      </c>
      <c r="F1" s="2" t="s">
        <v>267</v>
      </c>
      <c r="G1" s="2" t="s">
        <v>368</v>
      </c>
    </row>
    <row r="2" spans="1:7">
      <c r="A2" s="4" t="s">
        <v>544</v>
      </c>
      <c r="F2" s="7" t="n">
        <v>38300</v>
      </c>
      <c r="G2" s="7" t="n">
        <v>3995</v>
      </c>
    </row>
    <row r="3" spans="1:7">
      <c r="A3" s="4" t="s">
        <v>545</v>
      </c>
      <c r="G3" s="7" t="n">
        <v>114542</v>
      </c>
    </row>
    <row r="4" spans="1:7">
      <c r="A4" s="4" t="s">
        <v>546</v>
      </c>
      <c r="F4" s="5" t="n">
        <v>21572</v>
      </c>
    </row>
    <row r="5" spans="1:7">
      <c r="A5" s="4" t="s">
        <v>150</v>
      </c>
      <c r="F5" s="5" t="n">
        <v>21572</v>
      </c>
    </row>
    <row r="6" spans="1:7">
      <c r="A6" s="4" t="s">
        <v>521</v>
      </c>
    </row>
    <row r="7" spans="1:7">
      <c r="A7" s="4" t="s">
        <v>547</v>
      </c>
      <c r="D7" s="5" t="n">
        <v>250</v>
      </c>
      <c r="E7" s="14" t="n">
        <v>1.6</v>
      </c>
    </row>
    <row r="8" spans="1:7">
      <c r="A8" s="4" t="s">
        <v>150</v>
      </c>
      <c r="E8" s="7" t="n">
        <v>48800</v>
      </c>
    </row>
    <row r="9" spans="1:7">
      <c r="A9" s="4" t="s">
        <v>548</v>
      </c>
    </row>
    <row r="10" spans="1:7">
      <c r="A10" s="4" t="s">
        <v>549</v>
      </c>
      <c r="B10" s="12" t="n">
        <v>124788007</v>
      </c>
      <c r="C10" s="7" t="n">
        <v>4100</v>
      </c>
    </row>
    <row r="11" spans="1:7">
      <c r="A11" s="4" t="s">
        <v>375</v>
      </c>
    </row>
    <row r="12" spans="1:7">
      <c r="A12" s="4" t="s">
        <v>350</v>
      </c>
      <c r="F12" s="7"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90</v>
      </c>
      <c r="B4" s="7" t="n">
        <v>68235</v>
      </c>
      <c r="C4" s="7" t="n">
        <v>17009</v>
      </c>
    </row>
    <row r="5" spans="1:3">
      <c r="A5" s="3" t="s">
        <v>121</v>
      </c>
    </row>
    <row r="6" spans="1:3">
      <c r="A6" s="4" t="s">
        <v>122</v>
      </c>
      <c r="B6" s="5" t="n">
        <v>1365</v>
      </c>
      <c r="C6" s="5" t="n">
        <v>2799</v>
      </c>
    </row>
    <row r="7" spans="1:3">
      <c r="A7" s="4" t="s">
        <v>123</v>
      </c>
      <c r="B7" s="5" t="n">
        <v>14332</v>
      </c>
      <c r="C7" s="5" t="n">
        <v>9926</v>
      </c>
    </row>
    <row r="8" spans="1:3">
      <c r="A8" s="4" t="s">
        <v>124</v>
      </c>
      <c r="B8" s="5" t="n">
        <v>-2495</v>
      </c>
      <c r="C8" s="5" t="n">
        <v>-11856</v>
      </c>
    </row>
    <row r="9" spans="1:3">
      <c r="A9" s="4" t="s">
        <v>125</v>
      </c>
      <c r="B9" s="5" t="n">
        <v>51</v>
      </c>
      <c r="C9" s="5" t="n">
        <v>89</v>
      </c>
    </row>
    <row r="10" spans="1:3">
      <c r="A10" s="4" t="s">
        <v>126</v>
      </c>
      <c r="B10" s="5" t="n">
        <v>5849</v>
      </c>
      <c r="C10" s="5" t="n">
        <v>2830</v>
      </c>
    </row>
    <row r="11" spans="1:3">
      <c r="A11" s="4" t="s">
        <v>127</v>
      </c>
      <c r="B11" s="5" t="n">
        <v>308</v>
      </c>
      <c r="C11" s="5" t="n">
        <v>3509</v>
      </c>
    </row>
    <row r="12" spans="1:3">
      <c r="A12" s="3" t="s">
        <v>128</v>
      </c>
    </row>
    <row r="13" spans="1:3">
      <c r="A13" s="4" t="s">
        <v>129</v>
      </c>
      <c r="B13" s="5" t="n">
        <v>-23261</v>
      </c>
      <c r="C13" s="5" t="n">
        <v>-5412</v>
      </c>
    </row>
    <row r="14" spans="1:3">
      <c r="A14" s="4" t="s">
        <v>31</v>
      </c>
      <c r="B14" s="5" t="n">
        <v>-21113</v>
      </c>
      <c r="C14" s="5" t="n">
        <v>9423</v>
      </c>
    </row>
    <row r="15" spans="1:3">
      <c r="A15" s="4" t="s">
        <v>130</v>
      </c>
      <c r="B15" s="5" t="n">
        <v>-6062</v>
      </c>
      <c r="C15" s="5" t="n">
        <v>3450</v>
      </c>
    </row>
    <row r="16" spans="1:3">
      <c r="A16" s="4" t="s">
        <v>43</v>
      </c>
      <c r="B16" s="5" t="n">
        <v>14618</v>
      </c>
      <c r="C16" s="5" t="n">
        <v>3886</v>
      </c>
    </row>
    <row r="17" spans="1:3">
      <c r="A17" s="4" t="s">
        <v>45</v>
      </c>
      <c r="B17" s="5" t="n">
        <v>4360</v>
      </c>
      <c r="C17" s="5" t="n">
        <v>177</v>
      </c>
    </row>
    <row r="18" spans="1:3">
      <c r="A18" s="4" t="s">
        <v>46</v>
      </c>
      <c r="B18" s="5" t="n">
        <v>1927</v>
      </c>
      <c r="C18" s="5" t="n">
        <v>-444</v>
      </c>
    </row>
    <row r="19" spans="1:3">
      <c r="A19" s="4" t="s">
        <v>131</v>
      </c>
      <c r="B19" s="5" t="n">
        <v>57498</v>
      </c>
      <c r="C19" s="5" t="n">
        <v>28368</v>
      </c>
    </row>
    <row r="20" spans="1:3">
      <c r="A20" s="3" t="s">
        <v>132</v>
      </c>
    </row>
    <row r="21" spans="1:3">
      <c r="A21" s="4" t="s">
        <v>133</v>
      </c>
      <c r="B21" s="5" t="n">
        <v>8</v>
      </c>
      <c r="C21" s="5" t="n">
        <v>7749</v>
      </c>
    </row>
    <row r="22" spans="1:3">
      <c r="A22" s="4" t="s">
        <v>134</v>
      </c>
      <c r="B22" s="5" t="n">
        <v>8</v>
      </c>
      <c r="C22" s="5" t="n">
        <v>-847</v>
      </c>
    </row>
    <row r="23" spans="1:3">
      <c r="A23" s="4" t="s">
        <v>135</v>
      </c>
      <c r="B23" s="5" t="n">
        <v>-46529</v>
      </c>
      <c r="C23" s="5" t="n">
        <v>-40333</v>
      </c>
    </row>
    <row r="24" spans="1:3">
      <c r="A24" s="4" t="s">
        <v>136</v>
      </c>
      <c r="B24" s="5" t="n">
        <v>171</v>
      </c>
      <c r="C24" s="5" t="n">
        <v>1306</v>
      </c>
    </row>
    <row r="25" spans="1:3">
      <c r="A25" s="4" t="s">
        <v>137</v>
      </c>
      <c r="B25" s="5" t="n">
        <v>-2369</v>
      </c>
      <c r="C25" s="5" t="n">
        <v>659</v>
      </c>
    </row>
    <row r="26" spans="1:3">
      <c r="A26" s="4" t="s">
        <v>138</v>
      </c>
      <c r="B26" s="5" t="n">
        <v>-407</v>
      </c>
      <c r="C26" s="5" t="n">
        <v>-440</v>
      </c>
    </row>
    <row r="27" spans="1:3">
      <c r="A27" s="4" t="s">
        <v>139</v>
      </c>
      <c r="B27" s="5" t="n">
        <v>-49118</v>
      </c>
      <c r="C27" s="5" t="n">
        <v>-31906</v>
      </c>
    </row>
    <row r="28" spans="1:3">
      <c r="A28" s="3" t="s">
        <v>140</v>
      </c>
    </row>
    <row r="29" spans="1:3">
      <c r="A29" s="4" t="s">
        <v>141</v>
      </c>
      <c r="C29" s="5" t="n">
        <v>28858</v>
      </c>
    </row>
    <row r="30" spans="1:3">
      <c r="A30" s="4" t="s">
        <v>142</v>
      </c>
      <c r="B30" s="5" t="n">
        <v>-38300</v>
      </c>
      <c r="C30" s="5" t="n">
        <v>-3995</v>
      </c>
    </row>
    <row r="31" spans="1:3">
      <c r="A31" s="4" t="s">
        <v>143</v>
      </c>
      <c r="B31" s="5" t="n">
        <v>36000</v>
      </c>
      <c r="C31" s="5" t="n">
        <v>115798</v>
      </c>
    </row>
    <row r="32" spans="1:3">
      <c r="A32" s="4" t="s">
        <v>144</v>
      </c>
      <c r="C32" s="5" t="n">
        <v>-114542</v>
      </c>
    </row>
    <row r="33" spans="1:3">
      <c r="A33" s="4" t="s">
        <v>145</v>
      </c>
      <c r="C33" s="5" t="n">
        <v>5850</v>
      </c>
    </row>
    <row r="34" spans="1:3">
      <c r="A34" s="4" t="s">
        <v>146</v>
      </c>
      <c r="B34" s="5" t="n">
        <v>-307</v>
      </c>
      <c r="C34" s="5" t="n">
        <v>-5531</v>
      </c>
    </row>
    <row r="35" spans="1:3">
      <c r="A35" s="4" t="s">
        <v>147</v>
      </c>
      <c r="C35" s="5" t="n">
        <v>-750</v>
      </c>
    </row>
    <row r="36" spans="1:3">
      <c r="A36" s="4" t="s">
        <v>148</v>
      </c>
      <c r="B36" s="5" t="n">
        <v>1399</v>
      </c>
      <c r="C36" s="5" t="n">
        <v>480</v>
      </c>
    </row>
    <row r="37" spans="1:3">
      <c r="A37" s="4" t="s">
        <v>149</v>
      </c>
      <c r="B37" s="5" t="n">
        <v>-8490</v>
      </c>
    </row>
    <row r="38" spans="1:3">
      <c r="A38" s="4" t="s">
        <v>150</v>
      </c>
      <c r="B38" s="5" t="n">
        <v>21572</v>
      </c>
    </row>
    <row r="39" spans="1:3">
      <c r="A39" s="4" t="s">
        <v>151</v>
      </c>
      <c r="B39" s="5" t="n">
        <v>11874</v>
      </c>
      <c r="C39" s="5" t="n">
        <v>26168</v>
      </c>
    </row>
    <row r="40" spans="1:3">
      <c r="A40" s="4" t="s">
        <v>152</v>
      </c>
      <c r="B40" s="5" t="n">
        <v>-208</v>
      </c>
      <c r="C40" s="5" t="n">
        <v>4769</v>
      </c>
    </row>
    <row r="41" spans="1:3">
      <c r="A41" s="4" t="s">
        <v>153</v>
      </c>
      <c r="B41" s="5" t="n">
        <v>20046</v>
      </c>
      <c r="C41" s="5" t="n">
        <v>27399</v>
      </c>
    </row>
    <row r="42" spans="1:3">
      <c r="A42" s="4" t="s">
        <v>154</v>
      </c>
      <c r="B42" s="5" t="n">
        <v>50224</v>
      </c>
      <c r="C42" s="5" t="n">
        <v>28074</v>
      </c>
    </row>
    <row r="43" spans="1:3">
      <c r="A43" s="4" t="s">
        <v>155</v>
      </c>
      <c r="B43" s="5" t="n">
        <v>51956</v>
      </c>
      <c r="C43" s="5" t="n">
        <v>32793</v>
      </c>
    </row>
    <row r="44" spans="1:3">
      <c r="A44" s="4" t="s">
        <v>156</v>
      </c>
      <c r="B44" s="5" t="n">
        <v>72002</v>
      </c>
      <c r="C44" s="5" t="n">
        <v>60192</v>
      </c>
    </row>
    <row r="45" spans="1:3">
      <c r="A45" s="4" t="s">
        <v>157</v>
      </c>
      <c r="B45" s="5" t="n">
        <v>70930</v>
      </c>
      <c r="C45" s="5" t="n">
        <v>55907</v>
      </c>
    </row>
    <row r="46" spans="1:3">
      <c r="A46" s="3" t="s">
        <v>158</v>
      </c>
    </row>
    <row r="47" spans="1:3">
      <c r="A47" s="4" t="s">
        <v>159</v>
      </c>
      <c r="B47" s="5" t="n">
        <v>730</v>
      </c>
      <c r="C47" s="5" t="n">
        <v>1277</v>
      </c>
    </row>
    <row r="48" spans="1:3">
      <c r="A48" s="4" t="s">
        <v>160</v>
      </c>
      <c r="B48" s="5" t="n">
        <v>4992</v>
      </c>
      <c r="C48" s="7" t="n">
        <v>-12</v>
      </c>
    </row>
    <row r="49" spans="1:3">
      <c r="A49" s="3" t="s">
        <v>161</v>
      </c>
    </row>
    <row r="50" spans="1:3">
      <c r="A50" s="4" t="s">
        <v>162</v>
      </c>
      <c r="B50" s="7" t="n">
        <v>-10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0:45Z</dcterms:created>
  <dcterms:modified xmlns:dcterms="http://purl.org/dc/terms/" xmlns:xsi="http://www.w3.org/2001/XMLSchema-instance" xsi:type="dcterms:W3CDTF">2017-11-08T16:10:45Z</dcterms:modified>
</cp:coreProperties>
</file>